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The Company" sheetId="7" state="visible" r:id="rId7"/>
    <sheet xmlns:r="http://schemas.openxmlformats.org/officeDocument/2006/relationships" name="Summary of significant accounti" sheetId="8" state="visible" r:id="rId8"/>
    <sheet xmlns:r="http://schemas.openxmlformats.org/officeDocument/2006/relationships" name="Fair value of financial instrum" sheetId="9" state="visible" r:id="rId9"/>
    <sheet xmlns:r="http://schemas.openxmlformats.org/officeDocument/2006/relationships" name="Other comprehensive income (los" sheetId="10" state="visible" r:id="rId10"/>
    <sheet xmlns:r="http://schemas.openxmlformats.org/officeDocument/2006/relationships" name="Accounts payable and accrued ex" sheetId="11" state="visible" r:id="rId11"/>
    <sheet xmlns:r="http://schemas.openxmlformats.org/officeDocument/2006/relationships" name="Warrants" sheetId="12" state="visible" r:id="rId12"/>
    <sheet xmlns:r="http://schemas.openxmlformats.org/officeDocument/2006/relationships" name="Net loss per share" sheetId="13" state="visible" r:id="rId13"/>
    <sheet xmlns:r="http://schemas.openxmlformats.org/officeDocument/2006/relationships" name="Stock award plan"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Emflaza asset acquisition"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Fair value of financial instr21" sheetId="21" state="visible" r:id="rId21"/>
    <sheet xmlns:r="http://schemas.openxmlformats.org/officeDocument/2006/relationships" name="Other comprehensive income (l22" sheetId="22" state="visible" r:id="rId22"/>
    <sheet xmlns:r="http://schemas.openxmlformats.org/officeDocument/2006/relationships" name="Accounts payable and accrued 23" sheetId="23" state="visible" r:id="rId23"/>
    <sheet xmlns:r="http://schemas.openxmlformats.org/officeDocument/2006/relationships" name="Warrants (Tables)" sheetId="24" state="visible" r:id="rId24"/>
    <sheet xmlns:r="http://schemas.openxmlformats.org/officeDocument/2006/relationships" name="Net loss per share (Tables)" sheetId="25" state="visible" r:id="rId25"/>
    <sheet xmlns:r="http://schemas.openxmlformats.org/officeDocument/2006/relationships" name="Stock award plan (Tables)" sheetId="26" state="visible" r:id="rId26"/>
    <sheet xmlns:r="http://schemas.openxmlformats.org/officeDocument/2006/relationships" name="Debt (Tables)" sheetId="27" state="visible" r:id="rId27"/>
    <sheet xmlns:r="http://schemas.openxmlformats.org/officeDocument/2006/relationships" name="Emflaza asset acquisition (Tabl" sheetId="28" state="visible" r:id="rId28"/>
    <sheet xmlns:r="http://schemas.openxmlformats.org/officeDocument/2006/relationships" name="The Company (Details)"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Fair value of financial instr32" sheetId="32" state="visible" r:id="rId32"/>
    <sheet xmlns:r="http://schemas.openxmlformats.org/officeDocument/2006/relationships" name="Fair value of financial instr33" sheetId="33" state="visible" r:id="rId33"/>
    <sheet xmlns:r="http://schemas.openxmlformats.org/officeDocument/2006/relationships" name="Fair value of financial instr34" sheetId="34" state="visible" r:id="rId34"/>
    <sheet xmlns:r="http://schemas.openxmlformats.org/officeDocument/2006/relationships" name="Fair value of financial instr35" sheetId="35" state="visible" r:id="rId35"/>
    <sheet xmlns:r="http://schemas.openxmlformats.org/officeDocument/2006/relationships" name="Fair value of financial instr36" sheetId="36" state="visible" r:id="rId36"/>
    <sheet xmlns:r="http://schemas.openxmlformats.org/officeDocument/2006/relationships" name="Other comprehensive income (l37" sheetId="37" state="visible" r:id="rId37"/>
    <sheet xmlns:r="http://schemas.openxmlformats.org/officeDocument/2006/relationships" name="Accounts payable and accrued 38" sheetId="38" state="visible" r:id="rId38"/>
    <sheet xmlns:r="http://schemas.openxmlformats.org/officeDocument/2006/relationships" name="Warrants (Details)" sheetId="39" state="visible" r:id="rId39"/>
    <sheet xmlns:r="http://schemas.openxmlformats.org/officeDocument/2006/relationships" name="Net loss per share - Numerator " sheetId="40" state="visible" r:id="rId40"/>
    <sheet xmlns:r="http://schemas.openxmlformats.org/officeDocument/2006/relationships" name="Net loss per share - Antidiluti" sheetId="41" state="visible" r:id="rId41"/>
    <sheet xmlns:r="http://schemas.openxmlformats.org/officeDocument/2006/relationships" name="Stock award plan - Narrative (D" sheetId="42" state="visible" r:id="rId42"/>
    <sheet xmlns:r="http://schemas.openxmlformats.org/officeDocument/2006/relationships" name="Stock award plan - Share Base C" sheetId="43" state="visible" r:id="rId43"/>
    <sheet xmlns:r="http://schemas.openxmlformats.org/officeDocument/2006/relationships" name="Stock award plan - Restricted S" sheetId="44" state="visible" r:id="rId44"/>
    <sheet xmlns:r="http://schemas.openxmlformats.org/officeDocument/2006/relationships" name="Stock award plan - Share-based " sheetId="45" state="visible" r:id="rId45"/>
    <sheet xmlns:r="http://schemas.openxmlformats.org/officeDocument/2006/relationships" name="Debt - Narrative (Details)" sheetId="46" state="visible" r:id="rId46"/>
    <sheet xmlns:r="http://schemas.openxmlformats.org/officeDocument/2006/relationships" name="Debt (Details)" sheetId="47" state="visible" r:id="rId47"/>
    <sheet xmlns:r="http://schemas.openxmlformats.org/officeDocument/2006/relationships" name="Debt - Interest Expense (Detail" sheetId="48" state="visible" r:id="rId48"/>
    <sheet xmlns:r="http://schemas.openxmlformats.org/officeDocument/2006/relationships" name="Commitments and contingencies (" sheetId="49" state="visible" r:id="rId49"/>
    <sheet xmlns:r="http://schemas.openxmlformats.org/officeDocument/2006/relationships" name="Emflaza asset acquisition Narra" sheetId="50" state="visible" r:id="rId50"/>
    <sheet xmlns:r="http://schemas.openxmlformats.org/officeDocument/2006/relationships" name="Emflaza asset acquisition Total" sheetId="51" state="visible" r:id="rId51"/>
    <sheet xmlns:r="http://schemas.openxmlformats.org/officeDocument/2006/relationships" name="Emflaza asset acquisition Purch" sheetId="52" state="visible" r:id="rId52"/>
    <sheet xmlns:r="http://schemas.openxmlformats.org/officeDocument/2006/relationships" name="Emflaza asset acquisition Estim" sheetId="53" state="visible" r:id="rId53"/>
  </sheets>
  <definedNames/>
  <calcPr calcId="124519" fullCalcOnLoad="1"/>
</workbook>
</file>

<file path=xl/sharedStrings.xml><?xml version="1.0" encoding="utf-8"?>
<sst xmlns="http://schemas.openxmlformats.org/spreadsheetml/2006/main" uniqueCount="514">
  <si>
    <t>Document and Entity Information - shares</t>
  </si>
  <si>
    <t>6 Months Ended</t>
  </si>
  <si>
    <t>Jun. 30, 2017</t>
  </si>
  <si>
    <t>Aug. 04, 2017</t>
  </si>
  <si>
    <t>Document and Entity Information</t>
  </si>
  <si>
    <t>Entity Registrant Name</t>
  </si>
  <si>
    <t>PTC THERAPEUTICS, INC.</t>
  </si>
  <si>
    <t>Entity Central Index Key</t>
  </si>
  <si>
    <t>Document Type</t>
  </si>
  <si>
    <t>10-Q</t>
  </si>
  <si>
    <t>Document Period End Date</t>
  </si>
  <si>
    <t>Jun. 30,
		2017</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solidated Balance Sheets (unaudited) - USD ($) $ in Thousands</t>
  </si>
  <si>
    <t>Dec. 31, 2016</t>
  </si>
  <si>
    <t>Current assets:</t>
  </si>
  <si>
    <t>Cash and cash equivalents</t>
  </si>
  <si>
    <t>Marketable securities</t>
  </si>
  <si>
    <t>Trade receivables, net</t>
  </si>
  <si>
    <t>Inventory</t>
  </si>
  <si>
    <t>Prepaid expenses and other current assets</t>
  </si>
  <si>
    <t>Total current assets</t>
  </si>
  <si>
    <t>Fixed assets, net</t>
  </si>
  <si>
    <t>Intangible assets, net</t>
  </si>
  <si>
    <t>Deposits and other assets</t>
  </si>
  <si>
    <t>Total assets</t>
  </si>
  <si>
    <t>Current liabilities:</t>
  </si>
  <si>
    <t>Accounts payable and accrued expenses</t>
  </si>
  <si>
    <t>Deferred revenue</t>
  </si>
  <si>
    <t>Other current liabilities</t>
  </si>
  <si>
    <t>Total current liabilities</t>
  </si>
  <si>
    <t>Deferred revenue - long-term</t>
  </si>
  <si>
    <t>Long-term debt</t>
  </si>
  <si>
    <t>Other long-term liabilities</t>
  </si>
  <si>
    <t>Total liabilities</t>
  </si>
  <si>
    <t>Stockholders’ equity:</t>
  </si>
  <si>
    <t>Common stock, $0.001 par value. Authorized 125,000,000 shares; issued and outstanding 41,304,008 shares at June 30, 2017. Authorized 125,000,000 shares; issued and outstanding 34,169,410 shares at December 31, 2016</t>
  </si>
  <si>
    <t>Additional paid-in capital</t>
  </si>
  <si>
    <t>Accumulated other comprehensive income (loss)</t>
  </si>
  <si>
    <t>Accumulated deficit</t>
  </si>
  <si>
    <t>Total stockholders’ equity</t>
  </si>
  <si>
    <t>Total liabilities and stockholders’ equity</t>
  </si>
  <si>
    <t>Consolidated Balance Sheets (unaudited) (Parenthetical) - $ / shares</t>
  </si>
  <si>
    <t>Statement of Financial Position [Abstract]</t>
  </si>
  <si>
    <t>Common stock, par value (in dollars per share)</t>
  </si>
  <si>
    <t>Common stock, authorized shares (in shares)</t>
  </si>
  <si>
    <t>Common stock, issued shares (in shares)</t>
  </si>
  <si>
    <t>Common stock, outstanding shares (in shares)</t>
  </si>
  <si>
    <t>Consolidated Statements of Operations (unaudited) - USD ($) $ in Thousands</t>
  </si>
  <si>
    <t>3 Months Ended</t>
  </si>
  <si>
    <t>Jun. 30, 2016</t>
  </si>
  <si>
    <t>Revenues:</t>
  </si>
  <si>
    <t>Net product revenue</t>
  </si>
  <si>
    <t>Collaboration and grant revenue</t>
  </si>
  <si>
    <t>Total revenues</t>
  </si>
  <si>
    <t>Operating expenses:</t>
  </si>
  <si>
    <t>Cost of product sales</t>
  </si>
  <si>
    <t>Research and development</t>
  </si>
  <si>
    <t>Selling, general and administrative</t>
  </si>
  <si>
    <t>Total operating expenses</t>
  </si>
  <si>
    <t>Loss from operations</t>
  </si>
  <si>
    <t>Interest expense, net</t>
  </si>
  <si>
    <t>Other expense, net</t>
  </si>
  <si>
    <t>Loss before income tax expense</t>
  </si>
  <si>
    <t>Income tax (expense) benefit</t>
  </si>
  <si>
    <t>Net loss attributable to common stockholders</t>
  </si>
  <si>
    <t>Weighted-average shares outstanding:</t>
  </si>
  <si>
    <t>Basic and diluted (in shares)</t>
  </si>
  <si>
    <t>Net loss per share-basic and diluted (in dollars per share)</t>
  </si>
  <si>
    <t>Net loss per share—basic and diluted (in dollars per share)</t>
  </si>
  <si>
    <t>Consolidated Statements of Comprehensive Loss (unaudited) - USD ($) $ in Thousands</t>
  </si>
  <si>
    <t>Statement of Comprehensive Income [Abstract]</t>
  </si>
  <si>
    <t>Net loss</t>
  </si>
  <si>
    <t>Other comprehensive loss:</t>
  </si>
  <si>
    <t>Unrealized (loss) gain on marketable securities, net of tax</t>
  </si>
  <si>
    <t>Foreign currency translation gain (loss)</t>
  </si>
  <si>
    <t>Comprehensive loss</t>
  </si>
  <si>
    <t>Consolidated Statements of Cash Flows (unaudited) - USD ($) $ in Thousands</t>
  </si>
  <si>
    <t>Cash flows from operating activities</t>
  </si>
  <si>
    <t>Adjustments to reconcile net loss to net cash used in operating activities:</t>
  </si>
  <si>
    <t>Depreciation and amortization</t>
  </si>
  <si>
    <t>Change in valuation of warrant liability</t>
  </si>
  <si>
    <t>Non-cash interest expense</t>
  </si>
  <si>
    <t>Loss on disposal of asset</t>
  </si>
  <si>
    <t>Amortization of premiums on investments</t>
  </si>
  <si>
    <t>Amortization of debt issuance costs</t>
  </si>
  <si>
    <t>Share-based compensation expense</t>
  </si>
  <si>
    <t>Benefit for deferred income taxes</t>
  </si>
  <si>
    <t>Unrealized foreign currency transaction losses, net</t>
  </si>
  <si>
    <t>Changes in operating assets and liabilities:</t>
  </si>
  <si>
    <t>Inventory, net</t>
  </si>
  <si>
    <t>Other liabilities</t>
  </si>
  <si>
    <t>Net cash used in operating activities</t>
  </si>
  <si>
    <t>Cash flows from investing activities</t>
  </si>
  <si>
    <t>Purchases of fixed assets</t>
  </si>
  <si>
    <t>Purchases of marketable securities</t>
  </si>
  <si>
    <t>Sale and redemption of marketable securities</t>
  </si>
  <si>
    <t>Acquisition, including transaction costs</t>
  </si>
  <si>
    <t>Net cash provided by investing activities</t>
  </si>
  <si>
    <t>Cash flows from financing activities</t>
  </si>
  <si>
    <t>Proceeds from exercise of options</t>
  </si>
  <si>
    <t>Proceeds from shares issued under employee stock purchase plan</t>
  </si>
  <si>
    <t>Debt issuance costs related to secured term loan</t>
  </si>
  <si>
    <t>Proceeds from issuance of secured term loan</t>
  </si>
  <si>
    <t>Net cash provided by financing activities</t>
  </si>
  <si>
    <t>Effect of exchange rate changes on cash</t>
  </si>
  <si>
    <t>Net increase in cash and cash equivalents</t>
  </si>
  <si>
    <t>Cash and cash equivalents, beginning of period</t>
  </si>
  <si>
    <t>Cash and cash equivalents, end of period</t>
  </si>
  <si>
    <t>Supplemental disclosure of cash information</t>
  </si>
  <si>
    <t>Cash paid for interest</t>
  </si>
  <si>
    <t>Cash paid for income taxes</t>
  </si>
  <si>
    <t>Supplemental disclosures of non-cash information related to investing and financing activities</t>
  </si>
  <si>
    <t>Change in unrealized (loss) gain on marketable securities, net of tax</t>
  </si>
  <si>
    <t>The Company</t>
  </si>
  <si>
    <t>Organization, Consolidation and Presentation of Financial Statements [Abstract]</t>
  </si>
  <si>
    <t>The Company PTC Therapeutics, Inc. (the “Company” or “PTC”) was incorporated as a Delaware corporation on March 31, 1998. PTC is a global biopharmaceutical company focused on the discovery, development, and commercialization of novel medicines using its expertise in RNA biology. PTC has discovered all of its compounds currently under development using its proprietary technologies. PTC plans to continue to develop these compounds both on its own and through selective collaboration arrangements with leading pharmaceutical and biotechnology companies. PTC’s internally discovered pipeline addresses multiple therapeutic areas, including rare disorders and oncology. The Company has two products, Translarna ™ (ataluren) and EMFLAZA™ (deflazacort). Translarna received marketing authorization from the European Commission in August 2014 for the treatment of nonsense mutation Duchenne muscular dystrophy, or nmDMD, in ambulatory patients age five years and older in the 31 member states of the European Economic Area, or EEA. EMFLAZA is approved in the United States for the treatment of Duchenne muscular dystrophy, or DMD, in patients five years and older. nmDMD (including DMD) is a rare, life threatening disorder. The Company’s marketing authorization for Translarna in the EEA is subject to annual review and renewal by the European Commission following reassessment by the European Medicines Agency, or EMA, of the benefit-risk balance of the authorization, which the Company refers to as the annual EMA reassessment. This marketing authorization is further subject to the specific obligation to conduct and submit the results of a multi-center, randomized, double-blind, 18-month, placebo-controlled trial, followed by an 18-month open-label extension, according to an agreed protocol, in order to confirm the efficacy and safety of Translarna in the approved patient population. The final report on the trial and open-label extension is to be submitted by the Company to the EMA by the end of the third quarter of 2021. The Company refers to the trial and open-label extension together as Study 041. The marketing authorization in the EEA was last renewed in June 2017 and is effective, unless extended, through August 5, 2018. The renewal was based on the Company’s commitment to conduct Study 041 and the totality of the clinical data available from its trials and studies of Translarna for the treatment of nmDMD, including the safety and efficacy results of the Phase 2b and Phase 3 clinical trials. The primary efficacy endpoint was not achieved in either trial within the pre-specified level of statistical significance. In June 2014, the Company initiated reimbursed early access programs, or EAP programs, for Translarna for nmDMD patients in selected territories in the EEA and recorded its first sales of Translarna in the third quarter of 2014 pursuant to an EAP program. In December 2014, the Company recorded its first commercial sales in Germany. As of June 30, 2017 , Translarna was available in over 25 countries on a commercial basis or pursuant to an EAP program. The Company expects to expand its launch activities across the EEA pursuant to the marketing authorization granted by the EMA throughout 2017 and future years, subject to continued renewal of its marketing authorization following annual EMA reassessments and successful completion of pricing and reimbursement negotiations. Concurrently, the Company plans to continue to pursue EAP programs in select countries where those mechanisms exist, both within the EEA and in other countries that will reference the marketing authorization in the EEA. Translarna is an investigational new drug in the United States. During the first quarter of 2017, the Company filed a New Drug Application, or NDA, over protest with the United States Food and Drug Administration, (the "FDA"). The FDA has granted a standard review for the NDA and has set a target review date under the Prescription Drug User Fee Act, or PDUFA, of October 24, 2017, and has tentatively scheduled an advisory committee meeting on September 28, 2017 to facilitate its review. The PDUFA date is the goal date for the FDA to complete its review of the NDA, however, such date is not binding on the agency and there can be no assurance that the FDA will complete its review of the Company's NDA by the PDUFA goal date. Filing over protest is a procedural path permitted by FDA regulations that allows a company to have its NDA filed and reviewed when there is a disagreement with regulators over the acceptability of the NDA submission. The NDA, which seeks approval of Translarna for the treatment of nmDMD in the United States, was initially submitted by the Company in December 2015. In February 2016, following the initial submission, the Company received a Refuse to File letter from the FDA regarding the NDA. The FDA stated in the Refuse to File letter that the NDA was not sufficiently complete to permit a substantive review. Specifically, the Company was notified in the letter that, in the view of the FDA, both the Phase 2b and Phase 3 ACT DMD trials were negative and do not provide substantial evidence of effectiveness and that the NDA did not contain adequate information regarding the abuse potential of Translarna. Additionally, the FDA stated that the Company had proposed a post-hoc adjustment of ACT DMD that eliminates data from a majority of enrolled patients. During July 2016, the Company appealed the Refuse to File decision via the formal dispute resolution process within FDA’s Center for Drug Evaluation and Research; however, this appeal was denied by the FDA’s Office of Drug Evaluation I in October 2016. On March 2, 2017, the Company announced that the primary and secondary endpoints were not achieved in ACT CF, the Company’s Phase 3 double-blind, placebo-controlled, 48-week clinical trial comparing Translarna to placebo in nonsense mutation cystic fibrosis, or nmCF, patients six years of age or older not receiving chronic inhaled aminoglycosides. The safety profile of Translarna in the ACT CF study was consistent with previous studies and no new safety signals were identified. Based on the results of ACT CF, the Company has discontinued its current clinical development of Translarna for nmCF and has begun to close ongoing extension studies of Translarna for the treatment of nmCF. The Company has withdrawn its type II variation submission with the EMA, which sought approval of Translarna for the treatment of nmCF in the EEA. On April 20, 2017, the Company completed its acquisition of all rights to EMFLAZA, or the Transaction. EMFLAZA is approved in the United States for the treatment of DMD in patients five years and older. The Transaction was completed pursuant to an asset purchase agreement, dated March 15, 2017, as amended on April 20, 2017, (the "Asset Purchase Agreement"), by and between the Company and Marathon Pharmaceuticals, LLC (now known as Complete Pharma Holdings, LLC), or Marathon. The transaction was accounted for as an asset acquisition. The assets acquired by the Company in the Transaction include intellectual property rights related to EMFLAZA, inventories of EMFLAZA, and certain contractual rights related to EMFLAZA. The Company assumed certain liabilities and obligations in the Transaction arising out of, or relating to, the assets acquired in the Transaction. Upon the closing of the Transaction, the Company paid to Marathon total upfront consideration comprised of $75.0 million in cash, funded through cash on hand, and 6,683,598 shares of the Company’s common stock. The number of shares of common stock issued at closing was determined by dividing $65.0 million by the volume weighted average price per share of the Company’s common stock on the Nasdaq Stock Market for the 15 trading-day period ending on the third trading day immediately preceding the closing. Marathon will be entitled to receive contingent payments from the Company based on annual net sales of EMFLAZA beginning in 2018, up to a specified aggregate maximum amount over the expected commercial life of the asset, and a single $50.0 million sales-based milestone, in each case subject to the terms and conditions of the Asset Purchase Agreement. As of June 30, 2017 , the Company had an accumulated deficit of approximately $781.6 million . The Company has financed its operations to date primarily through the private offering in August 2015 of 3.00% convertible senior notes due 2022 (see Note 9), public offerings of common stock in February 2014 and October 2014, its initial public offering of common stock in June 2013, private placements of its convertible preferred stock, collaborations, bank debt and convertible debt financings and grants and clinical trial support from governmental and philanthropic organizations and patient advocacy groups in the disease area addressed by the Company’s product candidates. Since 2014, the Company has also relied on revenue generated from net sales of Translarna for the treatment of nmDMD in territories outside of the United States, and in May 2017, the Company began to recognize revenue generated from net sales of EMFLAZA for the treatment of DMD in the United States.</t>
  </si>
  <si>
    <t>Summary of significant accounting policies</t>
  </si>
  <si>
    <t>Accounting Policies [Abstract]</t>
  </si>
  <si>
    <t>Summary of significant accounting policies The Company’s complete listing of significant accounting policies is set forth in Note 2 of the notes to the Company’s audited financial statements as of December 31, 2016 included in the Company’s Annual Report on Form 10-K filed with the Securities and Exchange Commission (the "SEC") on March 16, 2017 (the " 2016 Form 10-K"). Additional significant accounting policies adopted during the six month period ended June 30, 2017 are discussed in further detail below. Basis of presentation The accompanying financial information as of June 30, 2017 and for the three and six months ended June 30, 2017 and 2016 has been prepared by the Company, without audit, pursuant to the rules and regulations of the SEC. Certain information and footnote disclosures normally included in financial statements prepared in accordance with generally accepted accounting principles in the United States (GAAP) have been condensed or omitted pursuant to such rules and regulations. These interim financial statements should be read in conjunction with the Company’s audited financial statements as of December 31, 2016 and notes thereto included in the 2016 Form 10-K. In the opinion of management, the unaudited financial information as of June 30, 2017 and for the three and six months ended June 30, 2017 and 2016 reflects all adjustments, which are normal recurring adjustments, necessary to present a fair statement of financial position, results of operations and cash flows. The results of operations for the three and six month periods ended June 30, 2017 are not necessarily indicative of the results to be expected for the year ended December 31, 2017 or for any other interim period or for any other future year. Use of estimates The preparation of financial statements in conformity with GAAP requires management to make estimates and assumptions that affect the amounts reported in the financial statements and accompanying notes. Significant estimates in these consolidated financial statements have been made in connection with the calculation of net product sales, certain accruals related to the Company’s research and development expenses, stock-based compensation, valuation procedures for the convertible notes, allowance for doubtful accounts, inventory, acquired intangible assets, and the provision for or benefit from income taxes. Actual results could differ from those estimates. Changes in estimates are reflected in reported results in the period in which they become known. Inventory and cost of product sales In January 2017, the European Commission granted an annual renewal of the Company’s marketing authorization for Translarna for the treatment of nmDMD. Until this renewal, the Company had considered the authorization to be subject to risk and did not capitalize productions costs in inventory as it was not probable that such costs would be recovered. With the renewal, the Company now considers recovery of the costs to be probable and began capitalizing production costs in inventory, effective January 1, 2017. Production costs will be expensed as cost of product sales when the related products are sold. The costs for a portion of the inventory available for sale was expensed as research and development costs prior to the January 2017 annual renewal of the Translarna marketing authorization and as such the cost of products sold and related gross margins are not necessarily indicative of future cost of products sold and gross margin. In April 2017, the Company completed the Transaction (refer to Note 11). EMFLAZA, both in tablet and suspension form, received approval from the FDA on February 9, 2017 as a treatment for DMD in patients five years of age and older. The Company began the commercialization of EMFLAZA in the United States shortly after the acquisition was completed. The Company utilizes third parties for the commercial distribution of EMFLAZA, including a third-party logistics company to warehouse EMFLAZA as well as specialty pharmacies to sell and distribute EMFLAZA to patients. All of the Company's manufacturing needs for EMFLAZA are fulfilled pursuant to exclusive supply agreements assumed by the Company upon close of the acquisition of EMFLAZA. Production costs will be expensed as cost of product sales when the related products are sold. Inventory Inventories are stated at the lower of cost and net realizable value with cost determined on a first-in, first-out basis by product. The Company capitalizes inventory costs associated with products following regulatory approval when future commercialization is considered probable and the future economic benefit is expected to be realized. Translarna and EMFLAZA product which may be used in clinical development programs are included in inventory and charged to research and development expense when the product enters the research and development process and no longer can be used for commercial purposes. Inventory used for marketing efforts are charged to selling, general and administrative expense. The following table summarizes the components of the Company’s inventory for the periods indicated: June 30, 2017 December 31, 2016 Work in progress $ 941 $ — Finished goods 5,971 — Total inventory $ 6,912 $ — The Company periodically reviews its inventories for excess amounts or obsolescence and writes down obsolete or otherwise unmarketable inventory to its estimated net realizable value. The Company has not recorded any inventory write downs as of the current period. Additionally, though the Company’s product is subject to strict quality control and monitoring which it performs throughout the manufacturing processes, certain batches or units of product may not meet quality specifications resulting in a charge to cost of product sales. Cost of product sales Cost of product sales consists of the cost of inventory sold, manufacturing and supply chain costs, product shipping and handling costs, storage costs, amortization of the acquired intangible asset and royalty payments associated with net product sales. Revenue recognition The Company recognizes revenue when amounts are realized or realizable and earned. Revenue is considered realizable and earned when the following criteria are met: (1) persuasive evidence of an arrangement exists; (2) delivery has occurred or services have been rendered; (3) the price is fixed or determinable; and (4) collection of the amounts due are reasonably assured. Net product sales Prior to the second quarter of 2017, the Company’s net product sales consisted of sales of Translarna for the treatment of nmDMD in territories outside of the U.S. The Company has now established a pattern of collectability and, since January 2015, the Company recognizes revenue from product sales when there is persuasive evidence that an arrangement exists, title to product and associated risk of loss has passed to the customer, the price is fixed or determinable, collectability is reasonably assured and the Company has no further performance obligations in accordance with Financial Accounting Standards Board (“FASB”) Accounting Standards Codification (“ASC”) Subtopic 605-15, Revenue Recognition—Products. The Company has recorded revenue on sales where Translarna is available either on a commercial basis or through a reimbursed EAP program. Orders for Translarna are generally received from hospital and retail pharmacies and the Company’s third-party partner distributors. Revenue is recognized when risk of ownership has transferred. The Company’s third-party partner distributors act as intermediaries between the Company and end users and do not typically stock significant quantities of Translarna. The ultimate payor for Translarna is typically a government authority or institution or a third-party health insurer. In May 2017, the Company began the commercialization of EMFLAZA in the U.S. The Company recorded product revenue related to the sales of EMFLAZA in the U.S. in accordance with ASC 605-15, when persuasive evidence of an arrangement exists, delivery has occurred and title of the product and associated risk of loss has passed to the customer, the price is fixed or determinable and collection from the customer has been reasonably assured. Due to the early stage of the product launch, the Company determined that it was not able to reliably make certain estimates, including returns, necessary to recognize product revenue upon shipment to distributors. As a result, the Company recorded net product revenue for EMFLAZA using a deferred revenue recognition model (sell-through). Under the deferred revenue model, the Company does not recognize revenue until EMFLAZA is shipped to an end-user. The Company will continue to evaluate when, if ever, it has sufficient volume of historical activity and visibility into the distribution channel, in order to reasonably make all estimates required under ASC 605 to recognize revenue upon shipment to its distributors. The Company records revenue net of estimated third-party discounts and rebates. Allowances are recorded as a reduction of revenue at the time revenues from product sales are recognized. These allowances are adjusted to reflect known changes in factors and may impact such allowances in the quarter those changes are known. Collaboration and grant revenue The terms of these agreements typically include payments to the Company of one or more of the following: nonrefundable, upfront license fees; milestone payments; research funding and royalties on future product sales. In addition, the Company generates service revenue through agreements that generally provide for fees for research and development services and may include additional payments upon achievement of specified events. The Company evaluates all contingent consideration earned, such as a milestone payment, using the criteria as provided by ASC 605-28, Revenue Recognition—Milestone Method. At the inception of a collaboration arrangement, the Company evaluates if a milestone payment is substantive. The criteria requires that (1) the Company determines if the milestone is commensurate with either its performance to achieve the milestone or the enhancement of value resulting from our activities to achieve the milestone; (2) the milestone be related to past performance; and (3) the milestone be reasonable relative to all deliverable and payment terms of the collaboration arrangement. If these criteria are met then the contingent milestones can be considered a substantive milestone and will be recognized as revenue in the period that the milestone is achieved. The Company recognizes royalties as earned in accordance with the terms of various research and collaboration agreements. If not substantive, the contingent consideration is allocated to the existing units of accounting based on relative selling price and recognized following the same basis previously established for the associated unit of accounting. The Company recognizes revenue for reimbursements of research and development costs under collaboration agreements as the services are performed. The Company records these reimbursements as revenue and not as a reduction of research and development expenses as the Company has the risks and rewards as the principal in the research and development activities. Allowance for doubtful accounts The Company maintains an allowance for estimated losses resulting from the inability of its customers to make required payments. The Company estimates uncollectible amounts based upon current customer receivable balances, the age of customer receivable balances, the customer’s financial condition and current economic trends. The allowance for doubtful accounts was $0.7 million as of June 30, 2017 and $0.7 million as of December 31, 2016 . Business combinations and asset acquisitions The Company evaluates acquisitions of assets and other similar transactions to assess whether or not the transaction should be accounted for as a business combination or asset acquisition by first applying a screen (as adopted in the current period under Accounting Standards Update (ASU) No. 2017-01, "Business Combinations (Topic 805): Clarifying the Definition of a Business"; see "Impact of recently adopted accounting standards" and Note 11 for further details)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the Company has acquired inputs and processes that have the ability to create outputs, which would meet the requirements of a business. If determined to be a business combination, the Company accounts for the transaction under the acquisition method of accounting as indicated in ASC Topic 805, “Business Combinations”, which requires the acquiring entity in a business combination to recognize the fair value of all assets acquired, liabilities assumed, and any non-controlling interest in the acquiree and establishes the acquisition date as the fair value measurement point. Accordingly, the Company recognizes assets acquired and liabilities assumed in business combinations, including contingent assets and liabilities, and non-controlling interest in the acquiree based on the fair value estimates as of the date of acquisition. In accordance with ASC 805, the Company recognizes and measures goodwill as of the acquisition date, as the excess of the fair value of the consideration paid over the fair value of the identified net assets acquired. The consideration for the Company’s business acquisitions includes future payments that are contingent upon the occurrence of a particular event or events. The obligations for such contingent consideration payments are recorded at fair value on the acquisition date. The contingent consideration obligations are then evaluated each reporting period. Changes in the fair value of contingent consideration obligations, other than changes due to payments, are recognized as a (gain) loss on fair value remeasurement of contingent consideration in the condensed consolidated statements of operations. If determined to be an asset acquisition, the Company accounts for the transaction under ASC 805-50, which requires the acquiring entity in an asset acquisition to recognize assets (net assets) based on the cost to the acquiring entity on a relative fair value basis, which includes transaction costs in addition to consideration given. No gain or loss is recognized as of the date of acquisition unless the fair value of noncash assets given as consideration differs from the assets' carrying amounts on the acquiring entity's books. Consideration transferred that is noncash will be measured based on either the cost (which shall be measured based on the fair value of the consideration given) or the fair value of the assets (net assets) acquired, whichever is more reliably measurable. Goodwill is not recognized in an asset acquisition and any excess consideration transferred over the fair value of the net assets acquired is allocated to the identifiable assets based on relative fair values. Contingent consideration payments in asset acquisitions are recognized when the contingency is resolved and the consideration is paid or becomes payable (unless the contingent consideration meets the definition of a derivative, in which case the amount becomes part of the basis in the asset acquired). Upon recognition of the contingent consideration payment, the amount is included in the measuring of the cost of the acquired asset or group of assets. Finite-lived intangible assets The Company records the fair value of purchased intangible assets with finite useful lives as of the transaction date of a business combination or asset acquisition. Purchased intangible assets with finite useful lives are amortized to their estimated residual values over their estimated useful lives. The Company evaluates the finite-lived intangible assets for impairment whenever events or changes in circumstances indicate the reduction in the fair value below their respective carrying amounts. If the Company determines that an impairment has occurred, a write-down of the carrying value and an impairment charge to operating expenses in the period the determination is made is recorded. In addition, the remaining estimated useful life of the finite-lived intangible asset would be reassessed. Recently issued accounting standards In May 2014, the FASB issued ASU No. 2014-9, “Revenue from Contracts with Customers (Topic 606)”. ASU No. 2014-9 will eliminate transaction- and industry-specific revenue recognition guidance under current GAAP and replace it with a principle-based approach for determining revenue recognition. ASU No. 2014-9 includes the required steps to achieve the core principle that an entity should recognize revenue to depict the transfer of promised goods or services to customers in an amount that reflects the consideration to which the entity expects to be entitled in exchange for those goods or services. The ASU will also require additional disclosure about the nature, amount, timing and uncertainty of revenue and cash flows arising from customer contracts, including significant judgments and changes in judgments and assets recognized from costs incurred to obtain or fulfill a contract. With the issuance of ASU No. 2015-14 in August 2015, the FASB deferred the effective date of the revenue recognition guidance to reporting periods beginning after December 15, 2017. Early adoption of the standard is permitted but not before the original effective date, which was for reporting periods beginning after December 15, 2016. With the issuance of ASU No. 2016-8 in March 2016 and ASU No. 2016-10 in April 2016, the FASB further amended guidance on recording revenue on a gross versus a net basis and on identifying performance obligations and licensing, respectively. The Company expects to use the modified retrospective approach to adopt this guidance when effective. The Company continues to evaluate the effect that the updated standard, as well as additional amendments, may have on its consolidated financial statements and accompanying notes. The Company’s implementation approach includes performing a detailed review of key contracts representative of the product being sold and services provided and assessing the conformance of historical accounting policies and practices with the standard. Because the standard may impact the Company’s business processes, systems and controls, the Company has initiated the development of a comprehensive change management project plan to guide the implementation. In January 2016, the FASB issued ASU No. 2016-1, “Financial Instruments — Overall (Subtopic 825-10): Recognition and Measurement of Financial Assets and Financial Liabilities”. This standard enhances the reporting model for financial instruments, which includes amendments to address aspects of recognition, measurement, presentation and disclosure. The new guidance affects all reporting organizations (whether public or private) that hold financial assets or owe financial liabilities. ASU 2016-1 is effective for years beginning after December 15, 2017, including interim periods within those fiscal years. The Company expects to adopt this guidance when effective and is currently assessing what effect the adoption of ASU No. 2016-1 will have on its consolidated financial statements and accompanying notes. In February 2016, the FASB issued ASU No. 2016-2, “Leases (Topic 842)”. This standard will require organizations that lease assets with lease terms of more than 12 months to recognize assets and liabilities for the rights and obligations created by those leases on their balance sheets. The ASU will also require new qualitative and quantitative disclosures to help investors and other financial statement users better understand the amount, timing, and uncertainty of cash flows arising from leases. The standard is effective for public companies for fiscal years, and interim periods within those fiscal years, beginning after December 15, 2018, with early adoption permitted. The Company expects to adopt this guidance when effective and is currently assessing what effect the adoption of ASU No. 2016-2 will have on its consolidated financial statements and accompanying notes. In June 2016, the FASB issued ASU No. 2016-13, “Financial Instruments — Credit Losses (Topic 326): Measurement of Credit Losses on Financial Instruments”. This standard requires financial assets measured at amortized cost basis to be presented at the net amount expected to be collected. This standard is effective for public companies who are SEC filers for fiscal years beginning after December 15, 2019, including interim periods within those years. The Company expects to adopt this guidance when effective and is assessing what effect the adoption of ASU 2016-13 will have on its consolidated financial statements and accompanying notes. In August 2016, the FASB issued ASU No. 2016-15, “Statement of Cash Flows (Topic 230): Classification of Certain Cash Receipts and Cash Payments”. This standard clarifies the presentation of certain specific cash flow issues in the Statement of cash flows. The standard is effective for public companies who are SEC filers for fiscal years, and interim periods within those fiscal years, beginning after December 15, 2017, with early adoption permitted. The adoption of this guidance is not expected to have a significant impact on the Company’s consolidated financial statements. In November 2016, the FASB issued ASU No. 2016-18, “Statement of Cash Flows (Topic 230): Restricted Cash”. This standard requires entities to show the changes in the total of cash, cash equivalents, restricted cash and restricted cash equivalents in the statement of cash flows and no longer present transfers between cash and cash equivalents and restricted cash and restricted cash equivalents in the statement of cash flows. This standard is effective for public companies who are SEC filers for fiscal years beginning after December 15, 2017, including interim periods within those years, with early adoption permitted. The adoption of this guidance is not expected to have a significant impact on the Company’s consolidated financial statements. In May 2017, the FASB issued ASU No. 2017-09, "Stock Compensation (Topic 718): Scope of Modification Accounting". This standard clarifies when changes to the terms or conditions of a share-based payment award must be accounted for as a modification, with entities applying the modification accounting guidance if the value, vesting conditions or classification of the award changes. In addition to all disclosures about modifications that are required under the current guidance, entities will be also required to disclose that compensation expense has not changed if applicable. This standard is effective for public companies who are SEC filers for fiscal years, and interim periods within those fiscal years, beginning after December 15, 2017, with early adoption permitted, including any interim period for which financial statements have not yet been issued or made available for issuance. The guidance will be applied prospectively to awards modified on or after the adoption date. The Company expects to adopt this guidance when effective. Impact of recently adopted accounting pronouncements In November 2015, the FASB issued ASU No. 2015-17, “Income Taxes (Topic 740): Balance Sheet Classification of Deferred Taxes”. This standard requires all deferred tax assets and liabilities to be classified as non-current on the balance sheet instead of separating deferred taxes into current and non-current amounts. In addition, valuation allowance allocations between current and non-current deferred tax assets are no longer required because those allowances also will be classified as non-current. This standard is effective for public companies for annual periods beginning after December 15, 2016. The Company adopted the guidance on January 1, 2017 on a prospective basis. As the Company’s deferred tax assets is provided with full valuation allowance as of June 30, 2017 , adoption of this standard did not have a significant impact on the Company's financial statements. In March 2016, the FASB issued ASU No. 2016-9, “Compensation—Stock Compensation (Topic 718): Improvements to Employee Share-Based Payment Accounting”. This standard requires the recognition of all income tax effects of awards in the income statement when the awards vest or are settled, with Additional Paid in Capital (APIC) pools to be eliminated. In addition, the standard will increase the amount an employer can withhold to cover income taxes on awards and still qualify for the exception to liability classification for shares used to satisfy the employer’s statutory income tax withholding obligation as well as allowing companies to elect whether to account for forfeitures of share-based payments by recognizing forfeitures of awards as they occur or estimating the number of awards expected to be forfeited and adjusting the estimate when it is likely to change, as is currently required. This standard is effective for public companies for fiscal years beginning after December 15, 2016 and interim periods within those years. The Company adopted the guidance on January 1, 2017 and on a prospective basis, the Company will record all excess tax benefits and deficiencies as income tax expense or benefit. Due to the Company's history of operating losses, the adoption did not result in changes to the Company's Net loss or Retained earnings. In connection with the adoption of ASU 2016-9, the Company made a policy election to continue its methodology for estimating its forfeiture rate. In January 2017, the FASB issued ASU No. 2017-01, "Business Combinations (Topic 805): Clarifying the Definition of a Business". This standard changed the definition of a business to help entities determine whether a set of transferred assets and activities is a business. This standard is effective for public companies for fiscal years beginning after December 15, 2017, including interim periods within those fiscal years, with early adoption permitted. The Company has elected to early adopt ASU No. 2017-01 and apply the guidance to the Transaction, which is being accounted for as an asset acquisition under the revised guidance.</t>
  </si>
  <si>
    <t>Fair value of financial instruments and marketable securities</t>
  </si>
  <si>
    <t>Fair Value Disclosures [Abstract]</t>
  </si>
  <si>
    <t>Fair value of financial instruments and marketable securities The Company follows the fair value measurement rules, which provides guidance on the use of fair value in accounting and disclosure for assets and liabilities when such accounting and disclosure is called for by other accounting literature. These rules establish a fair value hierarchy for inputs to be used to measure fair value of financial assets and liabilities. This hierarchy prioritizes the inputs to valuation techniques used to measure fair value into three levels: Level 1 (highest priority), Level 2, and Level 3 (lowest priority). · Level 1—Unadjusted quoted prices in active markets for identical assets or liabilities that the Company has the ability to access at the balance sheet date. · Level 2—Inputs other than quoted prices included within Level 1 that are observable for the asset or liability, either directly or indirectly.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 Level 3—Inputs are unobservable and reflect the Company’s assumptions as to what market participants would use in pricing the asset or liability. The Company develops these inputs based on the best information available. Cash equivalents and investments are reflected in the accompanying financial statements at fair value. The carrying amount of receivables, accounts payable and accrued expenses, and debt approximates fair value due to the short-term nature of those instruments. Fair value of certain marketable securities is based upon market prices using quoted prices in active markets for identical assets quoted on the last day of the period. In establishing the estimated fair value of the remaining investments, the Company used the fair value as determined by its investment advisors using observable inputs other than quoted prices. The Company reviews its investments on a periodic basis for other-than-temporary impairments. This review is subjective, as it requires management to evaluate whether an event or change in circumstances has occurred in that period that may have a significant adverse effect on the fair value of the investment. The following represents the fair value using the hierarchy described above for the Company’s financial assets and liabilities that are required to be measured at fair value on a recurring basis as of June 30, 2017 and December 31, 2016 : June 30, 2017 Total Quoted prices Significant Significant Marketable securities $ 48,058 $ — $ 48,058 $ — Warrant liability $ 4 $ — $ — $ 4 Stock appreciation rights liability $ 1,102 $ — $ — $ 1,102 December 31, 2016 Total Quoted prices in active markets for identical assets (level 1) Significant other observable inputs (level 2) Significant unobservable inputs (level 3) Marketable securities $ 173,345 $ — $ 173,345 $ — Warrant Liability $ 1 $ — $ — $ 1 Stock appreciation rights liability $ 865 $ — $ — $ 865 No transfers of assets between Level 1 and Level 2 of the fair value measurement hierarchy occurred during the periods ended June 30, 2017 and December 31, 2016 . The following is a summary of marketable securities accounted for as available-for-sale securities at June 30, 2017 and December 31, 2016 : June 30, 2017 Amortized Cost Gross Unrealized Fair Value Gains Losses Commercial paper $ — $ — Corporate debt securities 48,093 — (35 ) 48,058 Government obligations — — — — $ 48,093 $ — $ (35 ) $ 48,058 December 31, 2016 Amortized Cost Gross Unrealized Fair Value Gains Losses Commercial paper $ 12,919 $ 47 $ — $ 12,966 Corporate debt securities 153,240 52 (103 ) 153,189 Government obligations 7,188 2 — 7,190 $ 173,347 $ 101 $ (103 ) $ 173,345 At June 30, 2017 and December 31, 2016 , the Company held securities with an unrealized loss position that were not considered to be other-than-temporarily impaired as the Company has the ability to hold such investments until recovery of their fair value. Unrealized gains and losses are reported as a component of accumulated other comprehensive (loss) income in stockholders’ equity. As of June 30, 2017 , the Company had $0.03 million in realized gains resulting from the sale of investments. As of December 31, 2016 , the Company did not have any realized gains/losses from the sale of marketable securities. Marketable securities on the balance sheet at June 30, 2017 and December 31, 2016 mature as follows: June 30, 2017 Less Than 12 Months More Than 12 Months Commercial paper $ — $ — Corporate debt securities 48,058 — Government obligations — — Total Marketable securities $ 48,058 $ — December 31, 2016 Less Than 12 Months More Than 12 Months Commercial paper $ 12,966 $ — Corporate debt securities 137,196 15,993 Government obligations 7,190 — Total Marketable securities $ 157,352 $ 15,993 The Company classifies all of its securities as current as they are all available for sale and are available for current operations. Level 3 valuation The warrant liability is classified in Other long-term liabilities on the Company’s consolidated balance sheets. The warrant liability is marked-to-market each reporting period with the change in fair value recorded as a gain or loss within Other expense, net, on the Company’s consolidated statements of operations until the warrants are exercised, expire or other facts and circumstances lead the warrant liability to be reclassified as an equity instrument. The fair value of the warrant liability is determined at each reporting period by utilizing the Black-Scholes option pricing model. The stock appreciation rights (SARs) liability is classified in Other liabilities on the Company’s consolidated balance sheets. The SARs liability is marked-to-market each reporting period with the change in fair value recorded as compensation expense on the Company’s consolidated statements of operations until the SARS vest. The fair value of the SARs liability is determined at each reporting period by utilizing the Black-Scholes option pricing model. The table presented below is a summary of changes in the fair value of the Company’s Level 3 valuations for the warrant liability and SARs liability for the period ended June 30, 2017 : Level 3 liabilities Warrants SARs Beginning balance as of December 31, 2016 $ 1 $ 865 Change in fair value 3 1,301 Payments — (1,064 ) Ending balance as of June 30, 2017 $ 4 $ 1,102 Fair value of the warrant liability is estimated using an option-pricing model, which includes variables such as the expected volatility based on guideline public companies, the stock fair value, and the estimated time to a liquidity event. The significant assumptions used in preparing the option pricing model for valuing the Company’s warrants as of June 30, 2017 include (i) volatility ( 69% — 70% ), (ii) risk free interest rate ( 1.38% ), (iii) strike price ( $128.00 - $2,520.00 ), (iv) fair value of common stock ( $18.33 ), and (v) expected life ( 2.10 — 2.23 years). The significant assumptions used in preparing the option pricing model for valuing the Company’s warrants as of December 31, 2016 include (i) volatility ( 62% - 67% ), (ii) risk free interest rate ( 0.62% — 1.34% ), (iii) strike price ( $128.00 — $2,520.00 ), (iv) fair value of common stock ( $10.91 ), and (v) expected life ( 0.4 — 2.7 years). Fair value of the SARs liability is estimated using an option-pricing model, which includes variables such as the expected volatility based on guideline public companies, the stock fair value, and the estimated time to a liquidity event. The significant assumptions used in preparing the option pricing model for valuing the Company’s SARs as of June 30, 2017 include (i) volatility ( 67% — 70% ), (ii) risk free interest rate ( 1.14% — 1.47% ), (iii) strike price ( $6.76 - $30.86 ), (iv) fair value of common stock ( $18.33 ), and (v) expected life ( 0.5 — 2.5 years). The significant assumptions used in preparing the option pricing model for valuing the Company’s SARs as of December 31, 2016 include (i) volatility ( 48% - 71% ), (ii) risk free interest rate ( 0.44% — 1.47% ), (iii) strike price ( $6.76 — $30.86 ), (iv) fair value of common stock ( $10.91 ), and (v) expected life ( 0.0 — 3.0 years).</t>
  </si>
  <si>
    <t>Other comprehensive income (loss) and accumulated other comprehensive items</t>
  </si>
  <si>
    <t>Comprehensive Income (Loss), Net of Tax, Attributable to Parent [Abstract]</t>
  </si>
  <si>
    <t>Other comprehensive income (loss) and accumulated other comprehensive items Other comprehensive income (loss) includes changes in equity that are excluded from net income (loss), such as unrealized gains and losses on marketable securities. The following tables summarize other comprehensive income (loss) and the changes in accumulated other comprehensive items for the three and six months ended June 30, 2017 : Unrealized Foreign Total Balance at March 31, 2017 $ (225 ) $ (651 ) $ (876 ) Other comprehensive (loss) income before reclassifications (9 ) 2,884 2,875 Amounts reclassified from other comprehensive items — — — Other comprehensive (loss) income (9 ) 2,884 2,875 Balance at June 30, 2017 $ (234 ) $ 2,233 $ 1,999 Unrealized Gains/(Losses) On Marketable Securities, net of tax Foreign Currency Translation Total Accumulated Other Comprehensive Items Balance at December 31, 2016 $ (203 ) $ (1,282 ) $ (1,485 ) Other comprehensive (loss) income before reclassifications (31 ) 3,515 3,484 Amounts reclassified from other comprehensive items — — — Other comprehensive (loss) income (31 ) 3,515 3,484 Balance at June 30, 2017 $ (234 ) $ 2,233 $ 1,999</t>
  </si>
  <si>
    <t>Payables and Accruals [Abstract]</t>
  </si>
  <si>
    <t>Accounts payable and accrued expenses Accounts payable and accrued expenses at June 30, 2017 and December 31, 2016 consist of the following: June 30, December 31, Employee compensation, benefits, and related accruals $ 11,064 $ 13,649 Consulting and contracted research 11,006 11,505 Professional fees 2,252 1,237 Sales allowance and other costs 23,836 13,245 Accounts payable 6,062 6,298 Other 9,776 2,825 $ 63,996 $ 48,759</t>
  </si>
  <si>
    <t>Warrants</t>
  </si>
  <si>
    <t>Stockholders' Equity Note [Abstract]</t>
  </si>
  <si>
    <t>Warrants All of the Company’s outstanding warrants were classified as liabilities as of June 30, 2017 and December 31, 2016 because they contained non-standard antidilution provisions. The following is a summary of the Company’s outstanding warrants as of June 30, 2017 and December 31, 2016 : June 30, 2017 Warrant shares Exercise price Expiration Common stock 7,030 $ 128.00 2019 Common stock 130 $ 2,520.00 2019 December 31, 2016 Warrant shares Exercise price Expiration Common stock 6,250 $ 128.00 2017 Common stock 7,030 $ 128.00 2019 Common stock 130 $ 2,520.00 2019</t>
  </si>
  <si>
    <t>Net loss per share</t>
  </si>
  <si>
    <t>Earnings Per Share [Abstract]</t>
  </si>
  <si>
    <t>Net loss per share Basic earnings per share is computed by dividing net loss by the weighted-average number of common shares outstanding. Diluted earnings per share is computed by dividing net loss by the weighted-average number of common shares plus the effect of dilutive potential common shares outstanding during the period. The following tables set forth the computation of basic and diluted net loss per share: Three Months Ended June 30, Six Months Ended June 30, 2017 2016 2017 2016 Numerator Net loss $ (17,475 ) $ (38,914 ) $ (46,532 ) $ (80,147 ) Denominator Denominator for basic and diluted net loss per share 39,621,738 34,000,333 36,978,528 33,959,751 Net loss per share: Basic and diluted $ (0.44 ) * $ (1.14 ) * $ (1.26 ) * $ (2.36 ) * *In the three and six months ended June 30, 2017 and 2016 , the Company experienced a net loss and therefore did not report any dilutive share impact. The following table shows historical dilutive common share equivalents outstanding, which are not included in the above historical calculation, as the effect of their inclusion is anti-dilutive during each period. As of June 30, 2017 2016 Stock Options 7,124,052 5,969,382 Unvested restricted stock awards and units 423,986 274,490 Total 7,548,038 6,243,872</t>
  </si>
  <si>
    <t>Stock award plan</t>
  </si>
  <si>
    <t>Disclosure of Compensation Related Costs, Share-based Payments [Abstract]</t>
  </si>
  <si>
    <t>Stock award plan On March 5, 2013, the Company’s Board of Directors approved the 2013 Stock Incentive Plan, which provides for the granting of stock option awards, stock appreciation rights, restricted stock, restricted stock units and other stock-based awards in the aggregate of 739,937 shares of common stock. On March 5, 2013, the Board approved a grant of 735,324 shares of restricted stock and 4,613 stock options. There are no additional shares available for issuance under this plan. In 2009, the Company’s shareholders approved the 2009 Equity and Long-Term Incentive Plan, which provides for the granting of stock option awards, restricted stock awards, and other stock-based and cash-based awards, subject to certain adjustments and annual increases. In May 2013, the Company’s Board of Directors and stockholders increased by 2,500,000 the number of shares authorized under the 2009 Equity and Long Term Incentive Plan, which provides for the granting of stock option awards, restricted stock awards, and other stock-based and cash-based awards. There are no additional shares available for issuance under this plan. In May 2013, the Company’s Board of Directors and stockholders approved the 2013 Long Term Incentive Plan, which became effective upon the closing of the Company’s IPO. The 2013 Long Term Incentive Plan provides for the grant of incentive stock options, nonstatutory stock options, restricted stock awards and other stock-based awards. The number of shares of common stock reserved for issuance under the 2013 Long Term Incentive Plan is the sum of (1) 122,296 shares of common stock available for issuance under the Company’s 2009 Equity and Long Term Incentive Plan and 2013 Stock Incentive Plan, (2) the number of shares (up to 3,040,444 shares) equal to the sum of the number of shares of common stock subject to outstanding awards under the Company’s 1998 Employee, Director and Consultant Stock Option Plan, 2009 Equity and Long Term Incentive Plan and 2013 Stock Incentive Plan that expire, terminate or are otherwise surrendered, cancelled, forfeited or repurchased by the Company at their original issuance price pursuant to a contractual repurchase right plus (3) an annual increase, to be added on the first day of each fiscal year until the expiration of the 2013 Long Term Incentive Plan, equal to the lowest of 2,500,000 shares of common stock, 4% of the number of shares of common stock outstanding on the first day of the fiscal year and an amount determined by the Company’s Board of Directors. As of June 30, 2017 , awards for 425,683 shares of common stock are available for issuance. From January 1, 2017 through June 30, 2017 , the Company issued a total of 1,738,873 stock options to various employees. Of those, 480,550 were inducement grants for non-statutory stock options. The inducement grant awards were made pursuant to the NASDAQ inducement grant exception as a material component of the Company's new hires’ employment compensation and not under the 2013 Long Term Incentive Plan. A summary of stock option activity is as follows: Number of Weighted- Weighted- Aggregate (in Outstanding at December 31, 2016 5,854,316 $ 34.71 Granted 1,738,873 $ 11.80 Exercised (49,770 ) $ 10.74 Forfeited/Cancelled (419,367 ) $ 33.83 Outstanding at June 30, 2017 7,124,052 $ 29.33 7.51 years $ 19,807 Vested or Expected to vest at June 30, 2017 3,159,956 $ 25.63 8.66 years $ 10,427 Exercisable at June 30, 2017 3,738,673 $ 32.94 6.44 years $ 8,449 The fair value of grants made in the six months ended June 30, 2017 was contemporaneously estimated on the date of grant using the following assumptions: Six months ended Risk-free interest rate 1.84% — 2.45% Expected volatility 76%—81% Expected term 5.04– 10.00 years The Company assumed no expected dividends for all grants. The weighted average grant date fair value of options granted during the six -month period ended June 30, 2017 was $8.07 per share. The Company uses the “simplified method” to determine the expected term of options. Under this method, the expected term represents the average of the vesting period and the contractual term. The expected volatility of share options was estimated based on a historical volatility analysis of peers that were similar to the Company with respect to industry, stage of life cycle, size, and financial leverage. The risk-free rate of the option is based on U.S. Government Securities Treasury Constant Maturities yields at the date of grant for a term similar to the expected term of the option. Restricted Stock Awards —Restricted stock awards are granted subject to certain restrictions, including in some cases service or time conditions (restricted stock). The grant-date fair value of restricted stock awards, which has been determined based upon the market value of the Company’s shares on the grant date, is expensed over the vesting period. Restricted Stock Units —Restricted stock units are granted subject to certain restrictions, including in some cases service or time conditions (restricted stock). The grant-date fair value of restricted stock units, which has been determined based upon the market value of the Company’s shares on the grant date, is expensed over the vesting period. The following table summarizes information on the Company’s restricted stock awards and units: Restricted Stock Awards and Units Number of Weighted January 1, 2017 271,651 $ 19.76 Granted 358,194 $ 11.34 Vested (180,861 ) $ 14.19 Forfeited (24,998 ) $ 13.47 Unvested at June 30, 2017 423,986 $ 15.39 Stock Appreciation Rights —Stock appreciation rights (SARs) entitle the holder to receive, upon exercise, an amount of the Company's common stock or cash (or a combination thereof) determined by reference to appreciation, from and after the date of grant, in the fair market value of a share of the Company's common stock over the measurement price based on the exercise date. In May 2016, a total of 897,290 SARs were granted to non-executive employees (the 2016 SARs). The 2016 SARs will vest annually in equal installments over four years and will be settled in cash on each vest date, requiring the Company to remeasure the SARs at each reporting period until vesting occurs. For the period ending June 30, 2017 , a total of 213,197 SARs vested and the Company recorded $1.3 million in compensation expense related to the 2016 SARs. Employee Stock Purchase Plan —In June 2016, the Company established an Employee Stock Purchase Plan (“ESPP” or “the Plan”) for certain eligible employees. The Plan is administered by the Company’s Board of Directors or a committee appointed by the Board. The total number of shares available for purchase under the Plan is one million shares of the Company’s common stock. Employees may participate over a six -month period through payroll withholdings and may purchase, at the end of the six -month period, the Company’s common stock at a purchase price of at least 85% of the closing price of a share of the Company’s common stock on the first business day of the offering period or the closing price of a share of the Company’s common stock on the last business day of the offering period, whichever is lower. No participant will be granted a right to purchase the Company’s common stock under the Plan if such participant would own more than 5% of the total combined voting power of the Company or any subsidiary of the Company after such purchase. For the period ending June 30, 2017 , the Company issued 107,499 shares of common stock and recorded $0.3 million in compensation expense related to the ESPP. The Company recorded share-based compensation expense in the statement of operations related to incentive stock options, nonstatutory stock options, restricted stock awards, restricted stock units and the ESPP as follows: Three Months Ended June 30, Six Months Ended June 30, 2017 2016 2017 2016 Research and development $ 3,895 $ 4,087 $ 8,362 $ 8,415 Selling, general and administrative 3,990 4,649 8,552 9,236 Total $ 7,885 $ 8,736 $ 16,914 $ 17,651 As of June 30, 2017 , there was approximately $56.2 million of total unrecognized compensation cost related to unvested share-based compensation arrangements granted under the 2009 Equity and Long Term Incentive Plan, the 2013 Long Term Incentive Plan and equity awards made pursuant to the NASDAQ inducement grant exception for new hires. This cost is expected to be recognized as share-based compensation expense over the weighted average remaining service period of approximately 2.19 years.</t>
  </si>
  <si>
    <t>Debt</t>
  </si>
  <si>
    <t>Debt Disclosure [Abstract]</t>
  </si>
  <si>
    <t>Debt 2017 Credit Facility In May 2017, the Company entered into a credit and security agreement (the "Credit Facility") with MidCap Financial Trust, a Delaware statutory trust (“MidCap”), as administrative agent and MidCap and certain other financial institutions as lenders thereunder (the “Credit Agreement”) that provides for a senior secured term loan facility of $60.0 million , of which $40.0 million was drawn by the Company on May 5, 2017. The remaining $20.0 million under the senior secured term loan facility will become available to the Company upon its demonstration (on or prior to December 31, 2018) of net product revenue equaling or exceeding $120.0 million for the trailing 12 month period. The Company capitalized approximately $0.4 million of debt issuance costs, which were netted against the carrying value of the Credit Facility and will be amortized over the term of the Credit Facility. Borrowings under the Credit Agreement bear interest at a rate per annum equal to LIBOR (with a LIBOR floor rate of 1.00% ) plus 6.15% . The Company is obligated to make interest only payments (payable monthly in arrears) through April 30, 2019. Commencing on May 1, 2019 and continuing for the remaining twenty-four months of the facility, the Company will be required to make monthly interest payments and monthly principal payments. The principal payments are to be made based on straight-line amortization of the principal over the twenty-four month period. The maturity date of the Credit Agreement is May 1, 2021, unless terminated earlier. The Credit Facility is subject to certain financial covenants. As of June 30, 2017, the Company was in compliance with all required covenants. Convertible Notes In August 2015, the Company issued, at par value, $150.0 million aggregate principal amount of 3.0% convertible senior notes due 2022 (the "Convertible Notes"). The Convertible Notes bear cash interest at a rate of 3.0% per year, payable semi-annually on February 15 and August 15 of each year, beginning on February 15, 2016. The Convertible Notes will mature on August 15, 2022, unless earlier repurchased or converted. The net proceeds to the Company from the offering were $145.4 million after deducting the initial purchasers’ discounts and commissions and the offering expenses payable by the Company. The Convertible Notes are governed by an indenture (the Convertible Notes Indenture) with U.S Bank National Association as trustee (the Convertible Notes Trustee). Holders may convert their Convertible Notes at their option at any time prior to the close of business on the business day immediately preceding February 15, 2022 only under the following circumstances: · during any calendar quarter commencing on or after September 30, 2015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five consecutive trading day period (the “measurement period”) in which the trading price (as defined in the Convertible Notes Indenture) per $1,000 principal amount of Convertible Notes for each trading day of the measurement period was less than 98% of the product of the last reported sale price of the Company’s common stock and the conversion rate on each such trading day; · during any period after the Company has issued notice of redemption until the close of business on the scheduled trading day immediately preceding the relevant redemption date; or · upon the occurrence of specified corporate events. On or after February 15, 2022, until the close of business on the business day immediately preceding the maturity date, holders may convert their Convertible Notes at any time, regardless of the foregoing circumstances. Upon conversion, the Company will pay cash up to the aggregate principal amount of the Convertible Notes to be converted and deliver shares of its common stock in respect of the remainder, if any, of its conversion obligation in excess of the aggregate principal amount of Convertible Notes being converted. The conversion rate for the Convertible Notes was initially, and remains, 17.7487 shares of the Company’s common stock per $1,000 principal amount of the Convertible Notes, which is equivalent to an initial conversion price of approximately $56.34 per share of the Company’s common stock. The Company may not redeem the Convertible Notes prior to August 20, 2018. The Company may redeem for cash all or any portion of the Convertible Notes, at its option, on or after August 20, 2018 if the last reported sale price of its common stock has been at least 130% of the conversion price then in effect on the last trading day of, and for at least 19 other trading days (whether or not consecutive) during, any 30 consecutive trading day period ending on, and including, the trading day immediately preceding the date on which the Company provides notice of redemption, at a redemption price equal to 100% of the principal amount of the Convertible Notes to be redeemed, plus accrued and unpaid interest to, but excluding, the redemption date. No sinking fund is provided for the Convertible Notes, which means that the Company is not required to redeem or retire the Convertible Notes periodically. If the Company undergoes a “fundamental change” (as defined in the Indenture governing the Convertible Notes Indenture), subject to certain conditions, holders of the Convertible Notes may require the Company to repurchase for cash all or part of their Convertible Notes at a repurchase price equal to 100% of the principal amount of the Convertible Notes to be repurchased, plus accrued and unpaid interest to, but excluding, the fundamental change repurchase date. The Convertible Notes Indenture contains customary events of default with respect to the Convertible Notes, including that upon certain events of default (including the Company’s failure to make any payment of principal or interest on the Convertible Notes when due and payable) occurring and continuing, the Convertible Notes Trustee by notice to the Company, or the holders of at least 25% in principal amount of the outstanding Convertible Notes by notice to the Company and the Convertible Notes Trustee, may, and the Convertible Notes Trustee at the request of such holders (subject to the provisions of the Convertible Notes Indenture) shall, declare 100% of the principal of and accrued and unpaid interest, if any, on all the Convertible Notes to be due and payable. In case of certain events of bankruptcy, insolvency or reorganization, involving the Company or a significant subsidiary, 100% of the principal of and accrued and unpaid interest on the Convertible Notes will automatically become due and payable. Upon such a declaration of acceleration, such principal and accrued and unpaid interest, if any, will be due and payable immediately. The Company accounts for the Convertible Notes as a liability and equity component where the carrying value of the liability component will be valued based on a similar instrument. In accounting for the issuance of the Convertible Notes, the Company separated the Convertible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Convertible Notes as a whole. The excess of the principal amount of the liability component over its carrying amount, referred to as the debt discount, is amortized to interest expense over the seven -year term of the Convertible Notes. The equity component is not re-measured as long as it continues to meet the conditions for equity classification. The equity component recorded at issuance related to the Convertible Notes is $57.5 million and was recorded in additional paid-in capital. In accounting for the transaction costs related to the issuance of the Convertible Notes, the Company allocated the total costs incurred to the liability and equity components of the Convertible Notes based on their relative values. Transaction costs attributable to the liability component are amortized to interest expense over the seven -year term of the Convertible Notes, and transaction costs attributable to the equity component are netted with the equity components in stockholders’ equity. Additionally, the Company initially recorded a net deferred tax liability of $22.3 million in connection with the Notes. The Convertible Notes consist of the following: Liability component June 30, 2017 December 31, 2016 Principal $ 150,000 $ 150,000 Less: Debt issuance costs (2,294 ) (2,457 ) Less: Debt discount, net(1) (46,054 ) (49,327 ) Net carrying amount $ 101,652 $ 98,216 (1) Included in the consolidated balance sheets within convertible senior notes (due 2022) and amortized to interest expense over the remaining life of the Convertible Notes using the effective interest rate method. The fair value of the Convertible Notes was approximately $115.8 million as of June 30, 2017 . The Company estimates the fair value of its Convertible Notes utilizing market quotations for debt that have quoted prices in active markets. As of June 30, 2017 , the remaining contractual life of the Convertible Notes is approximately 5.1 years. The following table sets forth total interest expense recognized related to the Convertible Notes: Three Months Ended June 30, Six Months Ended June 30, 2017 2016 2017 2016 Contractual interest expense $ 1,131 $ 1,125 $ 2,241 $ 2,241 Amortization of debt issuance costs 83 75 163 147 Amortization of debt discount 1,674 1,495 3,274 2,941 Total $ 2,888 $ 2,695 $ 5,678 $ 5,329 Effective interest rate of the liability component 11 % 11 % 11 % 11 %</t>
  </si>
  <si>
    <t>Commitments and contingencies</t>
  </si>
  <si>
    <t>Commitments and Contingencies Disclosure [Abstract]</t>
  </si>
  <si>
    <t>Commitments and contingencies Under various agreements, the Company will be required to pay royalties and milestone payments upon the successful development and commercialization of products. The Company has entered into funding agreements with The Wellcome Trust Limited ("Wellcome Trust") for the research and development of small molecule compounds in connection with the Company's cancer stem cell and antibacterial programs. As the Company has discontinued development under its antibacterial program, it no longer expects that milestone and royalty payments from the Company to Wellcome Trust will apply under that agreement, resulting in a change to the total amount of development and regulatory milestone payments the Company may become obligated to pay for this program. Under the cancer stem cell program funding agreement, to the extent that the Company develops and commercializes program intellectual property on a for-profit basis itself or in collaboration with a partner (provided the Company retains overall control of worldwide commercialization), the Company may become obligated to pay to Wellcome Trust development and regulatory milestone payments and single-digit royalties on sales of any research program product. The Company’s obligation to pay such royalties would continue on a country-by-country basis until the longer of the expiration of the last patent in the program intellectual property in such country covering the research program product and the expiration of market exclusivity of such product in such country. The Company’s first such milestone payment of $0.8 million payable to Wellcome Trust occurred in the second quarter of 2016. Additional milestone payments of up to an aggregate of $22.4 million may become payable by the Company to Wellcome Trust under this agreement. The Company has also entered into a collaboration agreement with the SMA Foundation. The Company may become obligated to pay the SMA Foundation single- digit royalties on worldwide net product sales of any collaboration product that is successfully developed and subsequently commercialized or, if the Company outlicenses rights to a collaboration product, a specified percentage of certain payments the Company receives from its licensee. The Company is not obligated to make such payments unless and until annual sales of a collaboration product exceed a designated threshold. The Company’s obligation to make such payments would end upon our payment to the SMA Foundation of a specified amount. The Company has employment agreements with certain employees which require the funding of a specific level of payments, if certain events, such as a change in control or termination without cause, occur. Additionally, the Company has royalty payments associated with Translarna and EMFLAZA product net sales, payable quarterly or annually in accordance with the terms of the related agreements.</t>
  </si>
  <si>
    <t>Emflaza asset acquisition</t>
  </si>
  <si>
    <t>Business Combinations [Abstract]</t>
  </si>
  <si>
    <t>Emflaza asset acquisition On April 20, 2017, the Company completed its previously announced acquisition of all rights to EMFLAZA pursuant to an Asset Purchase Agreement, dated March 15, 2017, and amended on April 20, 2017, by and between the Company and Marathon. The assets acquired by the Company in the Transaction include intellectual property rights related to EMFLAZA, inventories of EMFLAZA, and certain contractual rights related to EMFLAZA. The Company assumed certain liabilities and obligations in the Transaction arising out of, or relating to, the assets acquired in the Transaction. The Company concluded that the EMFLAZA Agreement included inputs and processes that did not constitute a business under the revised guidance of ASU No. 2017-01, which allows for a screen to evaluate if substantially all of the fair value of the gross assets acquired is concentrated in a single identifiable asset or group of similar identifiable assets. If the screen is met, the transaction is accounted for as an asset acquisition. The Company determined that substantially all of the fair value is concentrated in the EMFLAZA rights intangible asset and accounted for the transaction as an asset acquisition under ASC 805-50. The purchase price consisted of total upfront consideration comprised of $75.0 million in cash and 6,683,598 shares of the Company's common stock with a fair value of $75.2 million . In addition, the Company incurred approximately $2.2 million of acquisition costs, which are capitalized in an asset acquisition and included in the total consideration transferred. Marathon is entitled to receive contingent payments from the Company based on annual net sales of EMFLAZA beginning in 2018, up to a specified aggregate maximum amount over the expected commercial life of the asset. In addition, Marathon has the opportunity to receive a single $50.0 million sales-based milestone. In accordance with the guidance for an asset acquisition, the Company will record the milestone payment when it becomes payable to Marathon and increase the cost basis for the EMFLAZA rights intangible asset. The following tables present the total purchase consideration and the preliminary allocation of the purchase consideration for the Transaction as of April 20, 2017 (the “Acquisition Date”): Cash consideration $ 75,000 Fair value of PTC common stock issued to Marathon (6,683,598 shares) 75,190 Acquisition costs 2,163 Total preliminary consideration transferred $ 152,353 Purchase price $ 152,353 Total fair value of tangible assets acquired and liabilities assumed: Inventory 3,980 EMFLAZA rights $ 148,373 The EMFLAZA rights intangible asset is being amortized to cost of product sales using the economic use method over its expected useful life of approximately seven years. The method of amortization represents the pattern in which the economic benefits of the asset are expected to be consumed based on future projected cash flows of the intangible asset. Although the Company believes such available information and assumptions are reasonable, given the inherent risks and uncertainties underlying its expectations regarding such future revenues, there is the potential for the Company’s actual results to vary significantly from such expectations. As such, if the pattern as to which the asset will be consumed changes significantly, the related amortization of the intangible assets will change in proportion to the change in revenues. As of June 30, 2017 , the Company recognized accumulated amortization of $0.2 million with respect to the EMFLAZA rights intangible asset. The estimated future amortization of the EMFLAZA rights intangible asset is expected to be as follows: As of June 30, 2017 2017 (1) $ 1,707 2018 11,695 2019 18,896 2020 25,918 2021 and thereafter 89,922 Total $ 148,138 (1) For the six months ended December 31, 2017.</t>
  </si>
  <si>
    <t>Subsequent events</t>
  </si>
  <si>
    <t>Subsequent Events [Abstract]</t>
  </si>
  <si>
    <t>Subsequent events The Company has evaluated all subsequent events and transactions through the filing date. There were no material events that impacted the unaudited consolidated financial statements or disclosures.</t>
  </si>
  <si>
    <t>Summary of significant accounting policies (Policies)</t>
  </si>
  <si>
    <t>Basis of presentation</t>
  </si>
  <si>
    <t>Basis of presentation The accompanying financial information as of June 30, 2017 and for the three and six months ended June 30, 2017 and 2016 has been prepared by the Company, without audit, pursuant to the rules and regulations of the SEC. Certain information and footnote disclosures normally included in financial statements prepared in accordance with generally accepted accounting principles in the United States (GAAP) have been condensed or omitted pursuant to such rules and regulations. These interim financial statements should be read in conjunction with the Company’s audited financial statements as of December 31, 2016 and notes thereto included in the 2016 Form 10-K. In the opinion of management, the unaudited financial information as of June 30, 2017 and for the three and six months ended June 30, 2017 and 2016 reflects all adjustments, which are normal recurring adjustments, necessary to present a fair statement of financial position, results of operations and cash flows. The results of operations for the three and six month periods ended June 30, 2017 are not necessarily indicative of the results to be expected for the year ended December 31, 2017 or for any other interim period or for any other future year.</t>
  </si>
  <si>
    <t>Use of estimates</t>
  </si>
  <si>
    <t>Use of estimates The preparation of financial statements in conformity with GAAP requires management to make estimates and assumptions that affect the amounts reported in the financial statements and accompanying notes. Significant estimates in these consolidated financial statements have been made in connection with the calculation of net product sales, certain accruals related to the Company’s research and development expenses, stock-based compensation, valuation procedures for the convertible notes, allowance for doubtful accounts, inventory, acquired intangible assets, and the provision for or benefit from income taxes. Actual results could differ from those estimates. Changes in estimates are reflected in reported results in the period in which they become known.</t>
  </si>
  <si>
    <t>Inventory and cost of product sales</t>
  </si>
  <si>
    <t xml:space="preserve">Inventory and cost of product sales In January 2017, the European Commission granted an annual renewal of the Company’s marketing authorization for Translarna for the treatment of nmDMD. Until this renewal, the Company had considered the authorization to be subject to risk and did not capitalize productions costs in inventory as it was not probable that such costs would be recovered. With the renewal, the Company now considers recovery of the costs to be probable and began capitalizing production costs in inventory, effective January 1, 2017. Production costs will be expensed as cost of product sales when the related products are sold. The costs for a portion of the inventory available for sale was expensed as research and development costs prior to the January 2017 annual renewal of the Translarna marketing authorization and as such the cost of products sold and related gross margins are not necessarily indicative of future cost of products sold and gross margin. In April 2017, the Company completed the Transaction (refer to Note 11). EMFLAZA, both in tablet and suspension form, received approval from the FDA on February 9, 2017 as a treatment for DMD in patients five years of age and older. The Company began the commercialization of EMFLAZA in the United States shortly after the acquisition was completed. The Company utilizes third parties for the commercial distribution of EMFLAZA, including a third-party logistics company to warehouse EMFLAZA as well as specialty pharmacies to sell and distribute EMFLAZA to patients. All of the Company's manufacturing needs for EMFLAZA are fulfilled pursuant to exclusive supply agreements assumed by the Company upon close of the acquisition of EMFLAZA. Production costs will be expensed as cost of product sales when the related products are sold. Inventory Inventories are stated at the lower of cost and net realizable value with cost determined on a first-in, first-out basis by product. The Company capitalizes inventory costs associated with products following regulatory approval when future commercialization is considered probable and the future economic benefit is expected to be realized. Translarna and EMFLAZA product which may be used in clinical development programs are included in inventory and charged to research and development expense when the product enters the research and development process and no longer can be used for commercial purposes. Inventory used for marketing efforts are charged to selling, general and administrative expense. The following table summarizes the components of the Company’s inventory for the periods indicated: June 30, 2017 December 31, 2016 Work in progress $ 941 $ — Finished goods 5,971 — Total inventory $ 6,912 $ — The Company periodically reviews its inventories for excess amounts or obsolescence and writes down obsolete or otherwise unmarketable inventory to its estimated net realizable value. The Company has not recorded any inventory write downs as of the current period. Additionally, though the Company’s product is subject to strict quality control and monitoring which it performs throughout the manufacturing processes, certain batches or units of product may not meet quality specifications resulting in a charge to cost of product sales. Cost of product sales Cost of product sales consists of the cost of inventory sold, manufacturing and supply chain costs, product shipping and handling costs, storage costs, amortization of the acquired intangible asset and royalty payments associated with net product sales. </t>
  </si>
  <si>
    <t>Revenue recognition</t>
  </si>
  <si>
    <t>Revenue recognition The Company recognizes revenue when amounts are realized or realizable and earned. Revenue is considered realizable and earned when the following criteria are met: (1) persuasive evidence of an arrangement exists; (2) delivery has occurred or services have been rendered; (3) the price is fixed or determinable; and (4) collection of the amounts due are reasonably assured. Net product sales Prior to the second quarter of 2017, the Company’s net product sales consisted of sales of Translarna for the treatment of nmDMD in territories outside of the U.S. The Company has now established a pattern of collectability and, since January 2015, the Company recognizes revenue from product sales when there is persuasive evidence that an arrangement exists, title to product and associated risk of loss has passed to the customer, the price is fixed or determinable, collectability is reasonably assured and the Company has no further performance obligations in accordance with Financial Accounting Standards Board (“FASB”) Accounting Standards Codification (“ASC”) Subtopic 605-15, Revenue Recognition—Products. The Company has recorded revenue on sales where Translarna is available either on a commercial basis or through a reimbursed EAP program. Orders for Translarna are generally received from hospital and retail pharmacies and the Company’s third-party partner distributors. Revenue is recognized when risk of ownership has transferred. The Company’s third-party partner distributors act as intermediaries between the Company and end users and do not typically stock significant quantities of Translarna. The ultimate payor for Translarna is typically a government authority or institution or a third-party health insurer. In May 2017, the Company began the commercialization of EMFLAZA in the U.S. The Company recorded product revenue related to the sales of EMFLAZA in the U.S. in accordance with ASC 605-15, when persuasive evidence of an arrangement exists, delivery has occurred and title of the product and associated risk of loss has passed to the customer, the price is fixed or determinable and collection from the customer has been reasonably assured. Due to the early stage of the product launch, the Company determined that it was not able to reliably make certain estimates, including returns, necessary to recognize product revenue upon shipment to distributors. As a result, the Company recorded net product revenue for EMFLAZA using a deferred revenue recognition model (sell-through). Under the deferred revenue model, the Company does not recognize revenue until EMFLAZA is shipped to an end-user. The Company will continue to evaluate when, if ever, it has sufficient volume of historical activity and visibility into the distribution channel, in order to reasonably make all estimates required under ASC 605 to recognize revenue upon shipment to its distributors. The Company records revenue net of estimated third-party discounts and rebates. Allowances are recorded as a reduction of revenue at the time revenues from product sales are recognized. These allowances are adjusted to reflect known changes in factors and may impact such allowances in the quarter those changes are known. Collaboration and grant revenue The terms of these agreements typically include payments to the Company of one or more of the following: nonrefundable, upfront license fees; milestone payments; research funding and royalties on future product sales. In addition, the Company generates service revenue through agreements that generally provide for fees for research and development services and may include additional payments upon achievement of specified events. The Company evaluates all contingent consideration earned, such as a milestone payment, using the criteria as provided by ASC 605-28, Revenue Recognition—Milestone Method. At the inception of a collaboration arrangement, the Company evaluates if a milestone payment is substantive. The criteria requires that (1) the Company determines if the milestone is commensurate with either its performance to achieve the milestone or the enhancement of value resulting from our activities to achieve the milestone; (2) the milestone be related to past performance; and (3) the milestone be reasonable relative to all deliverable and payment terms of the collaboration arrangement. If these criteria are met then the contingent milestones can be considered a substantive milestone and will be recognized as revenue in the period that the milestone is achieved. The Company recognizes royalties as earned in accordance with the terms of various research and collaboration agreements. If not substantive, the contingent consideration is allocated to the existing units of accounting based on relative selling price and recognized following the same basis previously established for the associated unit of accounting. The Company recognizes revenue for reimbursements of research and development costs under collaboration agreements as the services are performed. The Company records these reimbursements as revenue and not as a reduction of research and development expenses as the Company has the risks and rewards as the principal in the research and development activities.</t>
  </si>
  <si>
    <t>Allowance for doubtful accounts</t>
  </si>
  <si>
    <t>Allowance for doubtful accounts The Company maintains an allowance for estimated losses resulting from the inability of its customers to make required payments. The Company estimates uncollectible amounts based upon current customer receivable balances, the age of customer receivable balances, the customer’s financial condition and current economic trends.</t>
  </si>
  <si>
    <t>Business combinations and asset acquisitions</t>
  </si>
  <si>
    <t xml:space="preserve">Business combinations and asset acquisitions The Company evaluates acquisitions of assets and other similar transactions to assess whether or not the transaction should be accounted for as a business combination or asset acquisition by first applying a screen (as adopted in the current period under Accounting Standards Update (ASU) No. 2017-01, "Business Combinations (Topic 805): Clarifying the Definition of a Business"; see "Impact of recently adopted accounting standards" and Note 11 for further details)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the Company has acquired inputs and processes that have the ability to create outputs, which would meet the requirements of a business. If determined to be a business combination, the Company accounts for the transaction under the acquisition method of accounting as indicated in ASC Topic 805, “Business Combinations”, which requires the acquiring entity in a business combination to recognize the fair value of all assets acquired, liabilities assumed, and any non-controlling interest in the acquiree and establishes the acquisition date as the fair value measurement point. Accordingly, the Company recognizes assets acquired and liabilities assumed in business combinations, including contingent assets and liabilities, and non-controlling interest in the acquiree based on the fair value estimates as of the date of acquisition. In accordance with ASC 805, the Company recognizes and measures goodwill as of the acquisition date, as the excess of the fair value of the consideration paid over the fair value of the identified net assets acquired. The consideration for the Company’s business acquisitions includes future payments that are contingent upon the occurrence of a particular event or events. The obligations for such contingent consideration payments are recorded at fair value on the acquisition date. The contingent consideration obligations are then evaluated each reporting period. Changes in the fair value of contingent consideration obligations, other than changes due to payments, are recognized as a (gain) loss on fair value remeasurement of contingent consideration in the condensed consolidated statements of operations. If determined to be an asset acquisition, the Company accounts for the transaction under ASC 805-50, which requires the acquiring entity in an asset acquisition to recognize assets (net assets) based on the cost to the acquiring entity on a relative fair value basis, which includes transaction costs in addition to consideration given. No gain or loss is recognized as of the date of acquisition unless the fair value of noncash assets given as consideration differs from the assets' carrying amounts on the acquiring entity's books. Consideration transferred that is noncash will be measured based on either the cost (which shall be measured based on the fair value of the consideration given) or the fair value of the assets (net assets) acquired, whichever is more reliably measurable. Goodwill is not recognized in an asset acquisition and any excess consideration transferred over the fair value of the net assets acquired is allocated to the identifiable assets based on relative fair values. Contingent consideration payments in asset acquisitions are recognized when the contingency is resolved and the consideration is paid or becomes payable (unless the contingent consideration meets the definition of a derivative, in which case the amount becomes part of the basis in the asset acquired). Upon recognition of the contingent consideration payment, the amount is included in the measuring of the cost of the acquired asset or group of assets. </t>
  </si>
  <si>
    <t>Finite-lived intangible assets</t>
  </si>
  <si>
    <t>Finite-lived intangible assets The Company records the fair value of purchased intangible assets with finite useful lives as of the transaction date of a business combination or asset acquisition. Purchased intangible assets with finite useful lives are amortized to their estimated residual values over their estimated useful lives. The Company evaluates the finite-lived intangible assets for impairment whenever events or changes in circumstances indicate the reduction in the fair value below their respective carrying amounts. If the Company determines that an impairment has occurred, a write-down of the carrying value and an impairment charge to operating expenses in the period the determination is made is recorded. In addition, the remaining estimated useful life of the finite-lived intangible asset would be reassessed.</t>
  </si>
  <si>
    <t>Recently issued accounting standards</t>
  </si>
  <si>
    <t>Recently issued accounting standards In May 2014, the FASB issued ASU No. 2014-9, “Revenue from Contracts with Customers (Topic 606)”. ASU No. 2014-9 will eliminate transaction- and industry-specific revenue recognition guidance under current GAAP and replace it with a principle-based approach for determining revenue recognition. ASU No. 2014-9 includes the required steps to achieve the core principle that an entity should recognize revenue to depict the transfer of promised goods or services to customers in an amount that reflects the consideration to which the entity expects to be entitled in exchange for those goods or services. The ASU will also require additional disclosure about the nature, amount, timing and uncertainty of revenue and cash flows arising from customer contracts, including significant judgments and changes in judgments and assets recognized from costs incurred to obtain or fulfill a contract. With the issuance of ASU No. 2015-14 in August 2015, the FASB deferred the effective date of the revenue recognition guidance to reporting periods beginning after December 15, 2017. Early adoption of the standard is permitted but not before the original effective date, which was for reporting periods beginning after December 15, 2016. With the issuance of ASU No. 2016-8 in March 2016 and ASU No. 2016-10 in April 2016, the FASB further amended guidance on recording revenue on a gross versus a net basis and on identifying performance obligations and licensing, respectively. The Company expects to use the modified retrospective approach to adopt this guidance when effective. The Company continues to evaluate the effect that the updated standard, as well as additional amendments, may have on its consolidated financial statements and accompanying notes. The Company’s implementation approach includes performing a detailed review of key contracts representative of the product being sold and services provided and assessing the conformance of historical accounting policies and practices with the standard. Because the standard may impact the Company’s business processes, systems and controls, the Company has initiated the development of a comprehensive change management project plan to guide the implementation. In January 2016, the FASB issued ASU No. 2016-1, “Financial Instruments — Overall (Subtopic 825-10): Recognition and Measurement of Financial Assets and Financial Liabilities”. This standard enhances the reporting model for financial instruments, which includes amendments to address aspects of recognition, measurement, presentation and disclosure. The new guidance affects all reporting organizations (whether public or private) that hold financial assets or owe financial liabilities. ASU 2016-1 is effective for years beginning after December 15, 2017, including interim periods within those fiscal years. The Company expects to adopt this guidance when effective and is currently assessing what effect the adoption of ASU No. 2016-1 will have on its consolidated financial statements and accompanying notes. In February 2016, the FASB issued ASU No. 2016-2, “Leases (Topic 842)”. This standard will require organizations that lease assets with lease terms of more than 12 months to recognize assets and liabilities for the rights and obligations created by those leases on their balance sheets. The ASU will also require new qualitative and quantitative disclosures to help investors and other financial statement users better understand the amount, timing, and uncertainty of cash flows arising from leases. The standard is effective for public companies for fiscal years, and interim periods within those fiscal years, beginning after December 15, 2018, with early adoption permitted. The Company expects to adopt this guidance when effective and is currently assessing what effect the adoption of ASU No. 2016-2 will have on its consolidated financial statements and accompanying notes. In June 2016, the FASB issued ASU No. 2016-13, “Financial Instruments — Credit Losses (Topic 326): Measurement of Credit Losses on Financial Instruments”. This standard requires financial assets measured at amortized cost basis to be presented at the net amount expected to be collected. This standard is effective for public companies who are SEC filers for fiscal years beginning after December 15, 2019, including interim periods within those years. The Company expects to adopt this guidance when effective and is assessing what effect the adoption of ASU 2016-13 will have on its consolidated financial statements and accompanying notes. In August 2016, the FASB issued ASU No. 2016-15, “Statement of Cash Flows (Topic 230): Classification of Certain Cash Receipts and Cash Payments”. This standard clarifies the presentation of certain specific cash flow issues in the Statement of cash flows. The standard is effective for public companies who are SEC filers for fiscal years, and interim periods within those fiscal years, beginning after December 15, 2017, with early adoption permitted. The adoption of this guidance is not expected to have a significant impact on the Company’s consolidated financial statements. In November 2016, the FASB issued ASU No. 2016-18, “Statement of Cash Flows (Topic 230): Restricted Cash”. This standard requires entities to show the changes in the total of cash, cash equivalents, restricted cash and restricted cash equivalents in the statement of cash flows and no longer present transfers between cash and cash equivalents and restricted cash and restricted cash equivalents in the statement of cash flows. This standard is effective for public companies who are SEC filers for fiscal years beginning after December 15, 2017, including interim periods within those years, with early adoption permitted. The adoption of this guidance is not expected to have a significant impact on the Company’s consolidated financial statements. In May 2017, the FASB issued ASU No. 2017-09, "Stock Compensation (Topic 718): Scope of Modification Accounting". This standard clarifies when changes to the terms or conditions of a share-based payment award must be accounted for as a modification, with entities applying the modification accounting guidance if the value, vesting conditions or classification of the award changes. In addition to all disclosures about modifications that are required under the current guidance, entities will be also required to disclose that compensation expense has not changed if applicable. This standard is effective for public companies who are SEC filers for fiscal years, and interim periods within those fiscal years, beginning after December 15, 2017, with early adoption permitted, including any interim period for which financial statements have not yet been issued or made available for issuance. The guidance will be applied prospectively to awards modified on or after the adoption date. The Company expects to adopt this guidance when effective. Impact of recently adopted accounting pronouncements In November 2015, the FASB issued ASU No. 2015-17, “Income Taxes (Topic 740): Balance Sheet Classification of Deferred Taxes”. This standard requires all deferred tax assets and liabilities to be classified as non-current on the balance sheet instead of separating deferred taxes into current and non-current amounts. In addition, valuation allowance allocations between current and non-current deferred tax assets are no longer required because those allowances also will be classified as non-current. This standard is effective for public companies for annual periods beginning after December 15, 2016. The Company adopted the guidance on January 1, 2017 on a prospective basis. As the Company’s deferred tax assets is provided with full valuation allowance as of June 30, 2017 , adoption of this standard did not have a significant impact on the Company's financial statements. In March 2016, the FASB issued ASU No. 2016-9, “Compensation—Stock Compensation (Topic 718): Improvements to Employee Share-Based Payment Accounting”. This standard requires the recognition of all income tax effects of awards in the income statement when the awards vest or are settled, with Additional Paid in Capital (APIC) pools to be eliminated. In addition, the standard will increase the amount an employer can withhold to cover income taxes on awards and still qualify for the exception to liability classification for shares used to satisfy the employer’s statutory income tax withholding obligation as well as allowing companies to elect whether to account for forfeitures of share-based payments by recognizing forfeitures of awards as they occur or estimating the number of awards expected to be forfeited and adjusting the estimate when it is likely to change, as is currently required. This standard is effective for public companies for fiscal years beginning after December 15, 2016 and interim periods within those years. The Company adopted the guidance on January 1, 2017 and on a prospective basis, the Company will record all excess tax benefits and deficiencies as income tax expense or benefit. Due to the Company's history of operating losses, the adoption did not result in changes to the Company's Net loss or Retained earnings. In connection with the adoption of ASU 2016-9, the Company made a policy election to continue its methodology for estimating its forfeiture rate. In January 2017, the FASB issued ASU No. 2017-01, "Business Combinations (Topic 805): Clarifying the Definition of a Business". This standard changed the definition of a business to help entities determine whether a set of transferred assets and activities is a business. This standard is effective for public companies for fiscal years beginning after December 15, 2017, including interim periods within those fiscal years, with early adoption permitted. The Company has elected to early adopt ASU No. 2017-01 and apply the guidance to the Transaction, which is being accounted for as an asset acquisition under the revised guidance.</t>
  </si>
  <si>
    <t>Summary of significant accounting policies (Tables)</t>
  </si>
  <si>
    <t>Schedule of Inventory</t>
  </si>
  <si>
    <t>The following table summarizes the components of the Company’s inventory for the periods indicated: June 30, 2017 December 31, 2016 Work in progress $ 941 $ — Finished goods 5,971 — Total inventory $ 6,912 $ —</t>
  </si>
  <si>
    <t>Fair value of financial instruments and marketable securities (Tables)</t>
  </si>
  <si>
    <t>Schedule of financial assets and liabilities that are required to be measured at fair value on a recurring basis</t>
  </si>
  <si>
    <t>The following represents the fair value using the hierarchy described above for the Company’s financial assets and liabilities that are required to be measured at fair value on a recurring basis as of June 30, 2017 and December 31, 2016 : June 30, 2017 Total Quoted prices Significant Significant Marketable securities $ 48,058 $ — $ 48,058 $ — Warrant liability $ 4 $ — $ — $ 4 Stock appreciation rights liability $ 1,102 $ — $ — $ 1,102 December 31, 2016 Total Quoted prices in active markets for identical assets (level 1) Significant other observable inputs (level 2) Significant unobservable inputs (level 3) Marketable securities $ 173,345 $ — $ 173,345 $ — Warrant Liability $ 1 $ — $ — $ 1 Stock appreciation rights liability $ 865 $ — $ — $ 865</t>
  </si>
  <si>
    <t>Summary of marketable securities accounted for as available-for-sale securities</t>
  </si>
  <si>
    <t>The following is a summary of marketable securities accounted for as available-for-sale securities at June 30, 2017 and December 31, 2016 : June 30, 2017 Amortized Cost Gross Unrealized Fair Value Gains Losses Commercial paper $ — $ — Corporate debt securities 48,093 — (35 ) 48,058 Government obligations — — — — $ 48,093 $ — $ (35 ) $ 48,058 December 31, 2016 Amortized Cost Gross Unrealized Fair Value Gains Losses Commercial paper $ 12,919 $ 47 $ — $ 12,966 Corporate debt securities 153,240 52 (103 ) 153,189 Government obligations 7,188 2 — 7,190 $ 173,347 $ 101 $ (103 ) $ 173,345</t>
  </si>
  <si>
    <t>Schedule of marketable securities on the balance sheet</t>
  </si>
  <si>
    <t>Marketable securities on the balance sheet at June 30, 2017 and December 31, 2016 mature as follows: June 30, 2017 Less Than 12 Months More Than 12 Months Commercial paper $ — $ — Corporate debt securities 48,058 — Government obligations — — Total Marketable securities $ 48,058 $ — December 31, 2016 Less Than 12 Months More Than 12 Months Commercial paper $ 12,966 $ — Corporate debt securities 137,196 15,993 Government obligations 7,190 — Total Marketable securities $ 157,352 $ 15,993</t>
  </si>
  <si>
    <t>Summary of changes in the fair value of the Company's Level 3 valuation for warrant liability and SARs liability</t>
  </si>
  <si>
    <t>The table presented below is a summary of changes in the fair value of the Company’s Level 3 valuations for the warrant liability and SARs liability for the period ended June 30, 2017 : Level 3 liabilities Warrants SARs Beginning balance as of December 31, 2016 $ 1 $ 865 Change in fair value 3 1,301 Payments — (1,064 ) Ending balance as of June 30, 2017 $ 4 $ 1,102</t>
  </si>
  <si>
    <t>Other comprehensive income (loss) and accumulated other comprehensive items (Tables)</t>
  </si>
  <si>
    <t>Summary of other comprehensive income (loss) and the changes in accumulated other comprehensive items</t>
  </si>
  <si>
    <t>The following tables summarize other comprehensive income (loss) and the changes in accumulated other comprehensive items for the three and six months ended June 30, 2017 : Unrealized Foreign Total Balance at March 31, 2017 $ (225 ) $ (651 ) $ (876 ) Other comprehensive (loss) income before reclassifications (9 ) 2,884 2,875 Amounts reclassified from other comprehensive items — — — Other comprehensive (loss) income (9 ) 2,884 2,875 Balance at June 30, 2017 $ (234 ) $ 2,233 $ 1,999 Unrealized Gains/(Losses) On Marketable Securities, net of tax Foreign Currency Translation Total Accumulated Other Comprehensive Items Balance at December 31, 2016 $ (203 ) $ (1,282 ) $ (1,485 ) Other comprehensive (loss) income before reclassifications (31 ) 3,515 3,484 Amounts reclassified from other comprehensive items — — — Other comprehensive (loss) income (31 ) 3,515 3,484 Balance at June 30, 2017 $ (234 ) $ 2,233 $ 1,999</t>
  </si>
  <si>
    <t>Accounts payable and accrued expenses (Tables)</t>
  </si>
  <si>
    <t>Schedule of components of accounts payable and accrued expenses</t>
  </si>
  <si>
    <t>Accounts payable and accrued expenses at June 30, 2017 and December 31, 2016 consist of the following: June 30, December 31, Employee compensation, benefits, and related accruals $ 11,064 $ 13,649 Consulting and contracted research 11,006 11,505 Professional fees 2,252 1,237 Sales allowance and other costs 23,836 13,245 Accounts payable 6,062 6,298 Other 9,776 2,825 $ 63,996 $ 48,759</t>
  </si>
  <si>
    <t>Warrants (Tables)</t>
  </si>
  <si>
    <t>Summary of the Company's outstanding warrants</t>
  </si>
  <si>
    <t xml:space="preserve">The following is a summary of the Company’s outstanding warrants as of June 30, 2017 and December 31, 2016 : June 30, 2017 Warrant shares Exercise price Expiration Common stock 7,030 $ 128.00 2019 Common stock 130 $ 2,520.00 2019 December 31, 2016 Warrant shares Exercise price Expiration Common stock 6,250 $ 128.00 2017 Common stock 7,030 $ 128.00 2019 Common stock 130 $ 2,520.00 2019 </t>
  </si>
  <si>
    <t>Net loss per share (Tables)</t>
  </si>
  <si>
    <t>Schedule of computation of basic and diluted net loss available to common stockholders</t>
  </si>
  <si>
    <t>The following tables set forth the computation of basic and diluted net loss per share: Three Months Ended June 30, Six Months Ended June 30, 2017 2016 2017 2016 Numerator Net loss $ (17,475 ) $ (38,914 ) $ (46,532 ) $ (80,147 ) Denominator Denominator for basic and diluted net loss per share 39,621,738 34,000,333 36,978,528 33,959,751 Net loss per share: Basic and diluted $ (0.44 ) * $ (1.14 ) * $ (1.26 ) * $ (2.36 ) * *In the three and six months ended June 30, 2017 and 2016 , the Company experienced a net loss and therefore did not report any dilutive share impact.</t>
  </si>
  <si>
    <t>Schedule of historical dilutive common share equivalents outstanding</t>
  </si>
  <si>
    <t>The following table shows historical dilutive common share equivalents outstanding, which are not included in the above historical calculation, as the effect of their inclusion is anti-dilutive during each period. As of June 30, 2017 2016 Stock Options 7,124,052 5,969,382 Unvested restricted stock awards and units 423,986 274,490 Total 7,548,038 6,243,872</t>
  </si>
  <si>
    <t>Stock award plan (Tables)</t>
  </si>
  <si>
    <t>Summary of stock option activity</t>
  </si>
  <si>
    <t>A summary of stock option activity is as follows: Number of Weighted- Weighted- Aggregate (in Outstanding at December 31, 2016 5,854,316 $ 34.71 Granted 1,738,873 $ 11.80 Exercised (49,770 ) $ 10.74 Forfeited/Cancelled (419,367 ) $ 33.83 Outstanding at June 30, 2017 7,124,052 $ 29.33 7.51 years $ 19,807 Vested or Expected to vest at June 30, 2017 3,159,956 $ 25.63 8.66 years $ 10,427 Exercisable at June 30, 2017 3,738,673 $ 32.94 6.44 years $ 8,449</t>
  </si>
  <si>
    <t>Schedule of assumptions used to estimate fair values of grants made on the date of grant</t>
  </si>
  <si>
    <t xml:space="preserve">The fair value of grants made in the six months ended June 30, 2017 was contemporaneously estimated on the date of grant using the following assumptions: Six months ended Risk-free interest rate 1.84% — 2.45% Expected volatility 76%—81% Expected term 5.04– 10.00 years </t>
  </si>
  <si>
    <t>Summary of information on the Company's restricted stock</t>
  </si>
  <si>
    <t>The following table summarizes information on the Company’s restricted stock awards and units: Restricted Stock Awards and Units Number of Weighted January 1, 2017 271,651 $ 19.76 Granted 358,194 $ 11.34 Vested (180,861 ) $ 14.19 Forfeited (24,998 ) $ 13.47 Unvested at June 30, 2017 423,986 $ 15.39</t>
  </si>
  <si>
    <t>Schedule of share-based compensation expense recorded in the statement of operations</t>
  </si>
  <si>
    <t>The Company recorded share-based compensation expense in the statement of operations related to incentive stock options, nonstatutory stock options, restricted stock awards, restricted stock units and the ESPP as follows: Three Months Ended June 30, Six Months Ended June 30, 2017 2016 2017 2016 Research and development $ 3,895 $ 4,087 $ 8,362 $ 8,415 Selling, general and administrative 3,990 4,649 8,552 9,236 Total $ 7,885 $ 8,736 $ 16,914 $ 17,651</t>
  </si>
  <si>
    <t>Debt (Tables)</t>
  </si>
  <si>
    <t>Summary of convertible notes</t>
  </si>
  <si>
    <t xml:space="preserve"> The Convertible Notes consist of the following: Liability component June 30, 2017 December 31, 2016 Principal $ 150,000 $ 150,000 Less: Debt issuance costs (2,294 ) (2,457 ) Less: Debt discount, net(1) (46,054 ) (49,327 ) Net carrying amount $ 101,652 $ 98,216 (1) Included in the consolidated balance sheets within convertible senior notes (due 2022) and amortized to interest expense over the remaining life of the Convertible Notes using the effective interest rate method.</t>
  </si>
  <si>
    <t>Summary of interest expense recognized related to the Convertible Notes</t>
  </si>
  <si>
    <t>The following table sets forth total interest expense recognized related to the Convertible Notes: Three Months Ended June 30, Six Months Ended June 30, 2017 2016 2017 2016 Contractual interest expense $ 1,131 $ 1,125 $ 2,241 $ 2,241 Amortization of debt issuance costs 83 75 163 147 Amortization of debt discount 1,674 1,495 3,274 2,941 Total $ 2,888 $ 2,695 $ 5,678 $ 5,329 Effective interest rate of the liability component 11 % 11 % 11 % 11 %</t>
  </si>
  <si>
    <t>Emflaza asset acquisition (Tables)</t>
  </si>
  <si>
    <t>Schedule of business acquisitions</t>
  </si>
  <si>
    <t>The following tables present the total purchase consideration and the preliminary allocation of the purchase consideration for the Transaction as of April 20, 2017 (the “Acquisition Date”): Cash consideration $ 75,000 Fair value of PTC common stock issued to Marathon (6,683,598 shares) 75,190 Acquisition costs 2,163 Total preliminary consideration transferred $ 152,353 Purchase price $ 152,353 Total fair value of tangible assets acquired and liabilities assumed: Inventory 3,980 EMFLAZA rights $ 148,373</t>
  </si>
  <si>
    <t>Future amortization expense</t>
  </si>
  <si>
    <t>As of June 30, 2017 , the Company recognized accumulated amortization of $0.2 million with respect to the EMFLAZA rights intangible asset. The estimated future amortization of the EMFLAZA rights intangible asset is expected to be as follows: As of June 30, 2017 2017 (1) $ 1,707 2018 11,695 2019 18,896 2020 25,918 2021 and thereafter 89,922 Total $ 148,138 (1) For the six months ended December 31, 2017.</t>
  </si>
  <si>
    <t>The Company (Details) $ in Thousands</t>
  </si>
  <si>
    <t>Jun. 30, 2017USD ($)number_country</t>
  </si>
  <si>
    <t>Apr. 20, 2017USD ($)shares</t>
  </si>
  <si>
    <t>Aug. 31, 2014member_state</t>
  </si>
  <si>
    <t>Dec. 31, 2016USD ($)</t>
  </si>
  <si>
    <t>Aug. 31, 2015</t>
  </si>
  <si>
    <t>Minimum age of ambulatory patient</t>
  </si>
  <si>
    <t>5 years</t>
  </si>
  <si>
    <t>Number of member states of the European Economic Area | member_state</t>
  </si>
  <si>
    <t>Number of countries | number_country</t>
  </si>
  <si>
    <t>Retained earnings (Accumulated deficit)</t>
  </si>
  <si>
    <t>Convertible debt | 3.00% Convertible senior notes due 2022</t>
  </si>
  <si>
    <t>Interest rate</t>
  </si>
  <si>
    <t>3.00%</t>
  </si>
  <si>
    <t>Non-collaborative Arrangement Transactions | Marathon Pharmaceuticals, LLC</t>
  </si>
  <si>
    <t>Cash consideration (upfront payment to Marathon)</t>
  </si>
  <si>
    <t>Equity Interest Issued, number of shares (in shares) | shares</t>
  </si>
  <si>
    <t>Numerator for calculation of number of shares of equity interests issued to acquire entity</t>
  </si>
  <si>
    <t>Trading day period</t>
  </si>
  <si>
    <t>15 days</t>
  </si>
  <si>
    <t>Development and regulatory milestone payments which the entity may be obligated to pay</t>
  </si>
  <si>
    <t>Summary of significant accounting policies - Inventory (Details) - USD ($) $ in Thousands</t>
  </si>
  <si>
    <t>Work in progress</t>
  </si>
  <si>
    <t>Finished goods</t>
  </si>
  <si>
    <t>Total inventory</t>
  </si>
  <si>
    <t>Summary of significant accounting policies (Details) - USD ($) $ in Millions</t>
  </si>
  <si>
    <t>Allowance for doubtful accounts receivable</t>
  </si>
  <si>
    <t>Fair value of financial instruments and marketable securities - Hierarchy (Details) - USD ($) $ in Thousands</t>
  </si>
  <si>
    <t>Financial assets and liabilities measured at fair value on recurring basis</t>
  </si>
  <si>
    <t>Recurring basis | Total</t>
  </si>
  <si>
    <t>Warrant Liability</t>
  </si>
  <si>
    <t>Stock appreciation rights liability</t>
  </si>
  <si>
    <t>Recurring basis | Quoted prices in active markets for identical assets (level 1)</t>
  </si>
  <si>
    <t>Recurring basis | Significant other observable inputs (level 2)</t>
  </si>
  <si>
    <t>Recurring basis | Significant unobservable inputs (level 3)</t>
  </si>
  <si>
    <t>Fair value of financial instruments and marketable securities - Narrative (Details) - USD ($)</t>
  </si>
  <si>
    <t>12 Months Ended</t>
  </si>
  <si>
    <t>Transfers of assets between Level 1 and Level 2 of the fair value measurement hierarchy</t>
  </si>
  <si>
    <t>Realized gains</t>
  </si>
  <si>
    <t>Risk-free interest rate (as a percent)</t>
  </si>
  <si>
    <t>1.38%</t>
  </si>
  <si>
    <t>Minimum | Warrants</t>
  </si>
  <si>
    <t>Volatility</t>
  </si>
  <si>
    <t>69.00%</t>
  </si>
  <si>
    <t>62.00%</t>
  </si>
  <si>
    <t>0.62%</t>
  </si>
  <si>
    <t>Strike price (in dollars per share)</t>
  </si>
  <si>
    <t>Expected life</t>
  </si>
  <si>
    <t>2 years 1 month 6 days</t>
  </si>
  <si>
    <t>4 months 24 days</t>
  </si>
  <si>
    <t>Maximum | Warrants</t>
  </si>
  <si>
    <t>70.00%</t>
  </si>
  <si>
    <t>67.00%</t>
  </si>
  <si>
    <t>1.34%</t>
  </si>
  <si>
    <t>2 years 2 months 23 days</t>
  </si>
  <si>
    <t>2 years 8 months 12 days</t>
  </si>
  <si>
    <t>Common stock | Warrants</t>
  </si>
  <si>
    <t>Fair value of shares (in dollars per share)</t>
  </si>
  <si>
    <t>SARs | Minimum</t>
  </si>
  <si>
    <t>48.00%</t>
  </si>
  <si>
    <t>1.14%</t>
  </si>
  <si>
    <t>0.44%</t>
  </si>
  <si>
    <t>6 months 7 days</t>
  </si>
  <si>
    <t>4 days</t>
  </si>
  <si>
    <t>SARs | Maximum</t>
  </si>
  <si>
    <t>71.00%</t>
  </si>
  <si>
    <t>1.47%</t>
  </si>
  <si>
    <t>2 years 6 months 7 days</t>
  </si>
  <si>
    <t>3 years</t>
  </si>
  <si>
    <t>SARs | Common stock</t>
  </si>
  <si>
    <t>Fair value of financial instruments and marketable securities - Available for sale (Details) - USD ($) $ in Thousands</t>
  </si>
  <si>
    <t>Marketable securities accounted for as available-for-sale securities</t>
  </si>
  <si>
    <t>Amortized Cost</t>
  </si>
  <si>
    <t>Gross Unrealized Gains</t>
  </si>
  <si>
    <t>Gross Unrealized Losses</t>
  </si>
  <si>
    <t>Fair Value</t>
  </si>
  <si>
    <t>Commercial paper</t>
  </si>
  <si>
    <t xml:space="preserve"> </t>
  </si>
  <si>
    <t>Corporate debt securities</t>
  </si>
  <si>
    <t>Government obligations</t>
  </si>
  <si>
    <t>Fair value of financial instruments and marketable securities - Balance Sheet (Details) - USD ($) $ in Thousands</t>
  </si>
  <si>
    <t>Marketable securities on the balance sheet</t>
  </si>
  <si>
    <t>Total Marketable securities, Less Than 12 Months</t>
  </si>
  <si>
    <t>Total Marketable securities, More Than 12 Months</t>
  </si>
  <si>
    <t>Fair value of financial instruments and marketable securities - Warrants and SARs (Details) $ in Thousands</t>
  </si>
  <si>
    <t>Jun. 30, 2017USD ($)</t>
  </si>
  <si>
    <t>SARs</t>
  </si>
  <si>
    <t>Changes in the fair value of warrant liability and SARs liability</t>
  </si>
  <si>
    <t>December 31, 2016</t>
  </si>
  <si>
    <t>Change in fair value</t>
  </si>
  <si>
    <t>Payments</t>
  </si>
  <si>
    <t>June 30, 2017</t>
  </si>
  <si>
    <t>Other comprehensive income (loss) and accumulated other comprehensive items (Details) - USD ($) $ in Thousands</t>
  </si>
  <si>
    <t>AOCI Including Portion Attributable to Noncontrolling Interest, Net of Tax [Roll Forward]</t>
  </si>
  <si>
    <t>Beginning Balance</t>
  </si>
  <si>
    <t>Other comprehensive (loss) income before reclassifications</t>
  </si>
  <si>
    <t>Amounts reclassified from other comprehensive items</t>
  </si>
  <si>
    <t>Other comprehensive (loss) income</t>
  </si>
  <si>
    <t>Ending Balance</t>
  </si>
  <si>
    <t>Unrealized Gains/(Losses) On Marketable Securities, net of tax</t>
  </si>
  <si>
    <t>Foreign Currency Translation</t>
  </si>
  <si>
    <t>Accounts payable and accrued expenses (Details) - USD ($) $ in Thousands</t>
  </si>
  <si>
    <t>Employee compensation, benefits, and related accruals</t>
  </si>
  <si>
    <t>Consulting and contracted research</t>
  </si>
  <si>
    <t>Professional fees</t>
  </si>
  <si>
    <t>Sales allowance and other costs</t>
  </si>
  <si>
    <t>Accounts payable</t>
  </si>
  <si>
    <t>Other</t>
  </si>
  <si>
    <t>Warrants (Details) - Warrants - Common stock - $ / shares</t>
  </si>
  <si>
    <t>Warrant shares (in shares)</t>
  </si>
  <si>
    <t>Exercise price (in dollars per share)</t>
  </si>
  <si>
    <t>Net loss per share - Numerator and Denominator (Details) - USD ($) $ / shares in Units, $ in Thousands</t>
  </si>
  <si>
    <t>Numerator</t>
  </si>
  <si>
    <t>Denominator</t>
  </si>
  <si>
    <t>Denominator for basic and diluted net loss per share (in shares)</t>
  </si>
  <si>
    <t>Net loss per share:</t>
  </si>
  <si>
    <t>Basic and diluted (in dollars per share)</t>
  </si>
  <si>
    <t>Net loss per share - Antidilutive (Details) - shares</t>
  </si>
  <si>
    <t>Total shares excluded from calculation (in shares)</t>
  </si>
  <si>
    <t>Stock Options</t>
  </si>
  <si>
    <t>Unvested restricted stock awards and units</t>
  </si>
  <si>
    <t>Stock award plan - Narrative (Details) - USD ($) $ / shares in Units, $ in Thousands</t>
  </si>
  <si>
    <t>Mar. 05, 2013</t>
  </si>
  <si>
    <t>May 31, 2016</t>
  </si>
  <si>
    <t>May 31, 2013</t>
  </si>
  <si>
    <t>Stock option plan</t>
  </si>
  <si>
    <t>Unrecognized compensation cost</t>
  </si>
  <si>
    <t>Weighted average remaining service period for recognition of unrecognized compensation cost</t>
  </si>
  <si>
    <t>2 years 2 months 9 days</t>
  </si>
  <si>
    <t>Common stock</t>
  </si>
  <si>
    <t>Number of shares available for issuance (in shares)</t>
  </si>
  <si>
    <t>Unvested restricted stock</t>
  </si>
  <si>
    <t>Grants in period (in shares)</t>
  </si>
  <si>
    <t>Stock option</t>
  </si>
  <si>
    <t>Granted (in shares)</t>
  </si>
  <si>
    <t>Inducement grants for non-statutory stock options (in shares)</t>
  </si>
  <si>
    <t>Expected dividend yield (as a percent)</t>
  </si>
  <si>
    <t>0.00%</t>
  </si>
  <si>
    <t>Weighted average grant date fair value (in dollars per share)</t>
  </si>
  <si>
    <t>Vesting period</t>
  </si>
  <si>
    <t>4 years</t>
  </si>
  <si>
    <t>Vested (in shares)</t>
  </si>
  <si>
    <t>2013 Stock Incentive Plan</t>
  </si>
  <si>
    <t>2013 Stock Incentive Plan | Common stock</t>
  </si>
  <si>
    <t>Number of shares authorized (in shares)</t>
  </si>
  <si>
    <t>2013 Stock Incentive Plan | Unvested restricted stock</t>
  </si>
  <si>
    <t>2013 Stock Incentive Plan | Stock option</t>
  </si>
  <si>
    <t>2009 Equity and Long Term Incentive Plan</t>
  </si>
  <si>
    <t>Number of additional shares authorized (in shares)</t>
  </si>
  <si>
    <t>2009 Equity and Long Term Incentive Plan and 2013 Stock Incentive Plan | Common stock</t>
  </si>
  <si>
    <t>2009 Equity and Long Term Incentive Plan and 2013 Stock Incentive Plan | 1998 Employee, Director and Consultant Stock Option Plan | Common stock | Maximum</t>
  </si>
  <si>
    <t>Number of shares subject to outstanding awards (in shares)</t>
  </si>
  <si>
    <t>2013 Long Term Incentive Plan | Minimum</t>
  </si>
  <si>
    <t>Annual increase in the number of shares (in shares) on the first day of the fiscal year</t>
  </si>
  <si>
    <t>Annual increase in the number of shares outstanding on the first day of the fiscal year</t>
  </si>
  <si>
    <t>4.00%</t>
  </si>
  <si>
    <t>Employee Stock Purchase Plan</t>
  </si>
  <si>
    <t>Award requisite service period</t>
  </si>
  <si>
    <t>6 months</t>
  </si>
  <si>
    <t>Purchase price of common stock, percent</t>
  </si>
  <si>
    <t>85.00%</t>
  </si>
  <si>
    <t>Employee stock purchase plan, voting percentage limit</t>
  </si>
  <si>
    <t>5.00%</t>
  </si>
  <si>
    <t>Stock issued during period, ESPP (in shares)</t>
  </si>
  <si>
    <t>Stock award plan - Share Base Compensation (Details) - Stock option $ / shares in Units, $ in Thousands</t>
  </si>
  <si>
    <t>Jun. 30, 2017USD ($)$ / sharesshares</t>
  </si>
  <si>
    <t>Number of options</t>
  </si>
  <si>
    <t>Outstanding at the beginning of the period (in shares) | shares</t>
  </si>
  <si>
    <t>Granted (in shares) | shares</t>
  </si>
  <si>
    <t>Exercised (in shares) | shares</t>
  </si>
  <si>
    <t>Forfeited/Cancelled (in shares) | shares</t>
  </si>
  <si>
    <t>Outstanding at the end of the period (in shares) | shares</t>
  </si>
  <si>
    <t>Vested or Expected to vest at the end of the period (in shares) | shares</t>
  </si>
  <si>
    <t>Exercisable at the end of the period (in shares) | shares</t>
  </si>
  <si>
    <t>Weighted- average exercise price</t>
  </si>
  <si>
    <t>Outstanding at the beginning of the period (in dollars per share) | $ / shares</t>
  </si>
  <si>
    <t>Granted (in dollars per share) | $ / shares</t>
  </si>
  <si>
    <t>Exercised (in dollars per share) | $ / shares</t>
  </si>
  <si>
    <t>Forfeited/Cancelled (in dollars per share) | $ / shares</t>
  </si>
  <si>
    <t>Outstanding at the end of the period (in dollars per share) | $ / shares</t>
  </si>
  <si>
    <t>Vested or Expected to vest at the end of the period (in dollars per share) | $ / shares</t>
  </si>
  <si>
    <t>Exercisable at the end of the period (in dollars per share) | $ / shares</t>
  </si>
  <si>
    <t>Weighted- average remaining contractual term</t>
  </si>
  <si>
    <t>Outstanding at the end of the period</t>
  </si>
  <si>
    <t>7 years 6 months 2 days</t>
  </si>
  <si>
    <t>Vested or Expected to vest at the end of the period</t>
  </si>
  <si>
    <t>8 years 7 months 27 days</t>
  </si>
  <si>
    <t>Exercisable at the end of the period</t>
  </si>
  <si>
    <t>6 years 5 months 10 days</t>
  </si>
  <si>
    <t>Aggregate intrinsic value</t>
  </si>
  <si>
    <t>Outstanding at the end of the period (in dollars) | $</t>
  </si>
  <si>
    <t>Vested or Expected to vest at the end of the period (in dollars) | $</t>
  </si>
  <si>
    <t>Exercisable at the end of the period (in dollars) | $</t>
  </si>
  <si>
    <t>Minimum</t>
  </si>
  <si>
    <t>Valuation assumptions</t>
  </si>
  <si>
    <t>1.84%</t>
  </si>
  <si>
    <t>Expected volatility (as a percent)</t>
  </si>
  <si>
    <t>76.00%</t>
  </si>
  <si>
    <t>Expected term</t>
  </si>
  <si>
    <t>5 years 16 days</t>
  </si>
  <si>
    <t>Maximum</t>
  </si>
  <si>
    <t>2.45%</t>
  </si>
  <si>
    <t>81.00%</t>
  </si>
  <si>
    <t>10 years</t>
  </si>
  <si>
    <t>Stock award plan - Restricted Stock (Details) - Unvested restricted stock</t>
  </si>
  <si>
    <t>Jun. 30, 2017$ / sharesshares</t>
  </si>
  <si>
    <t>Number of Shares</t>
  </si>
  <si>
    <t>Balance at the beginning of the period (in shares) | shares</t>
  </si>
  <si>
    <t>Vested (in shares) | shares</t>
  </si>
  <si>
    <t>Forfeited (in shares) | shares</t>
  </si>
  <si>
    <t>Balance at the end of the period (in shares) | shares</t>
  </si>
  <si>
    <t>Weighted Average Grant Date Fair Value</t>
  </si>
  <si>
    <t>Balance at the beginning of the period (in dollars per share) | $ / shares</t>
  </si>
  <si>
    <t>Vested (in dollars per share) | $ / shares</t>
  </si>
  <si>
    <t>Forfeited (in dollars per share) | $ / shares</t>
  </si>
  <si>
    <t>Balance at the end of the period (in dollars per share) | $ / shares</t>
  </si>
  <si>
    <t>Stock award plan - Share-based compensation expense (Details) - USD ($) $ in Thousands</t>
  </si>
  <si>
    <t>Debt - Narrative (Details)</t>
  </si>
  <si>
    <t>May 05, 2017USD ($)</t>
  </si>
  <si>
    <t>May 31, 2017USD ($)</t>
  </si>
  <si>
    <t>Aug. 31, 2015USD ($)day$ / shares</t>
  </si>
  <si>
    <t>Debt principal amount</t>
  </si>
  <si>
    <t>Net proceeds from issuance of convertible notes</t>
  </si>
  <si>
    <t>Trading days, number | day</t>
  </si>
  <si>
    <t>Consecutive trading days, period | day</t>
  </si>
  <si>
    <t>Stock price trigger</t>
  </si>
  <si>
    <t>130.00%</t>
  </si>
  <si>
    <t>Business days, period</t>
  </si>
  <si>
    <t>5 days</t>
  </si>
  <si>
    <t>Consecutive trading-day period</t>
  </si>
  <si>
    <t>Common stock per principal amount</t>
  </si>
  <si>
    <t>Maximum product of the closing sale price of shares of the Company's common stock and the applicable conversion rate for such trading day</t>
  </si>
  <si>
    <t>98.00%</t>
  </si>
  <si>
    <t>Conversion ratio</t>
  </si>
  <si>
    <t>Conversion price per share (in dollars per share) | $ / shares</t>
  </si>
  <si>
    <t>Convertible instruments principal and unpaid interest payable upon events of default</t>
  </si>
  <si>
    <t>100.00%</t>
  </si>
  <si>
    <t>Minimum percentage of principal held by convertible debt instrument holders required to issue notice for declaration of principal and unpaid interest payable upon events of default</t>
  </si>
  <si>
    <t>25.00%</t>
  </si>
  <si>
    <t>Term of the convertible notes</t>
  </si>
  <si>
    <t>7 years</t>
  </si>
  <si>
    <t>Adjustments to additional paid in capital, equity component of convertible debt</t>
  </si>
  <si>
    <t>Net deferred tax liability in connection with convertible notes</t>
  </si>
  <si>
    <t>Fair value of convertible notes</t>
  </si>
  <si>
    <t>Remaining contractual life of the convertible notes</t>
  </si>
  <si>
    <t>5 years 1 month 17 days</t>
  </si>
  <si>
    <t>Convertible debt | 3.00% Convertible senior notes due 2022 | Redemption on or after August 20, 2018</t>
  </si>
  <si>
    <t>Redemption price</t>
  </si>
  <si>
    <t>Sinking fund</t>
  </si>
  <si>
    <t>MidCap Financial Trust</t>
  </si>
  <si>
    <t>Line of credit facility, maximum borrowing capacity</t>
  </si>
  <si>
    <t>Proceeds from lines of credit</t>
  </si>
  <si>
    <t>Line of credit facility, additional capacity available, net product revenue threshold</t>
  </si>
  <si>
    <t>Line of credit facility, net product revenue threshold, additional capacity</t>
  </si>
  <si>
    <t>Line of credit facility, net product revenue threshold, additional capacity, trailing period</t>
  </si>
  <si>
    <t>12 months</t>
  </si>
  <si>
    <t>Debt issuance costs</t>
  </si>
  <si>
    <t>Debt instrument, floor interest rate</t>
  </si>
  <si>
    <t>1.00%</t>
  </si>
  <si>
    <t>Debt instrument, basis spread on variable rate</t>
  </si>
  <si>
    <t>6.15%</t>
  </si>
  <si>
    <t>Debt instrument, interest payment period</t>
  </si>
  <si>
    <t>24 months</t>
  </si>
  <si>
    <t>Debt (Details) - 3.00% Convertible senior notes due 2022 - Convertible debt - USD ($)</t>
  </si>
  <si>
    <t>Principal</t>
  </si>
  <si>
    <t>Less: Debt issuance costs</t>
  </si>
  <si>
    <t>Less: Debt discount, net</t>
  </si>
  <si>
    <t>Net carrying amount</t>
  </si>
  <si>
    <t>Debt - Interest Expense (Details) - USD ($) $ in Thousands</t>
  </si>
  <si>
    <t>Contractual interest expense</t>
  </si>
  <si>
    <t>Amortization of debt discount</t>
  </si>
  <si>
    <t>Total</t>
  </si>
  <si>
    <t>Effective interest rate of the liability component</t>
  </si>
  <si>
    <t>11.00%</t>
  </si>
  <si>
    <t>Commitments and contingencies (Details) - Funding agreement - Wellcome trust - USD ($) $ in Millions</t>
  </si>
  <si>
    <t>Other Commitments [Abstract]</t>
  </si>
  <si>
    <t>Emflaza asset acquisition Narrative (Details) - Emflaza asset acquisition - USD ($) $ in Thousands</t>
  </si>
  <si>
    <t>Apr. 20, 2017</t>
  </si>
  <si>
    <t>Business Acquisition [Line Items]</t>
  </si>
  <si>
    <t>Equity Interest Issued, number of shares (in shares)</t>
  </si>
  <si>
    <t>Fair value of PTC common stock issued to Marathon (6,683,598 shares)</t>
  </si>
  <si>
    <t>Acquisition costs</t>
  </si>
  <si>
    <t>Useful life</t>
  </si>
  <si>
    <t>Accumulated amortization</t>
  </si>
  <si>
    <t>Emflaza asset acquisition Total purchase consideration (Details) - Emflaza asset acquisition $ in Thousands</t>
  </si>
  <si>
    <t>Total preliminary consideration transferred</t>
  </si>
  <si>
    <t>Emflaza asset acquisition Purchase price (Details) - Emflaza asset acquisition $ in Thousands</t>
  </si>
  <si>
    <t>Apr. 20, 2017USD ($)</t>
  </si>
  <si>
    <t>Purchase price</t>
  </si>
  <si>
    <t>EMFLAZA rights</t>
  </si>
  <si>
    <t>Emflaza asset acquisition Estimated future amortization (Details) - Emflaza asset acquisition $ in Thousands</t>
  </si>
  <si>
    <t>2021 and thereaft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7008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41389046</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8</v>
      </c>
      <c r="B1" s="2" t="s">
        <v>1</v>
      </c>
    </row>
    <row r="2" spans="1:2">
      <c r="B2" s="2" t="s">
        <v>2</v>
      </c>
    </row>
    <row r="3" spans="1:2">
      <c r="A3" s="3" t="s">
        <v>137</v>
      </c>
    </row>
    <row r="4" spans="1:2">
      <c r="A4" s="4" t="s">
        <v>38</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2</v>
      </c>
    </row>
    <row r="3" spans="1:2">
      <c r="A3" s="3" t="s">
        <v>129</v>
      </c>
    </row>
    <row r="4" spans="1:2">
      <c r="A4" s="4" t="s">
        <v>161</v>
      </c>
      <c r="B4" s="4" t="s">
        <v>162</v>
      </c>
    </row>
    <row r="5" spans="1:2">
      <c r="A5" s="4" t="s">
        <v>163</v>
      </c>
      <c r="B5" s="4" t="s">
        <v>164</v>
      </c>
    </row>
    <row r="6" spans="1:2">
      <c r="A6" s="4" t="s">
        <v>165</v>
      </c>
      <c r="B6" s="4" t="s">
        <v>166</v>
      </c>
    </row>
    <row r="7" spans="1:2">
      <c r="A7" s="4" t="s">
        <v>167</v>
      </c>
      <c r="B7" s="4" t="s">
        <v>168</v>
      </c>
    </row>
    <row r="8" spans="1:2">
      <c r="A8" s="4" t="s">
        <v>169</v>
      </c>
      <c r="B8" s="4" t="s">
        <v>170</v>
      </c>
    </row>
    <row r="9" spans="1:2">
      <c r="A9" s="4" t="s">
        <v>171</v>
      </c>
      <c r="B9" s="4" t="s">
        <v>172</v>
      </c>
    </row>
    <row r="10" spans="1:2">
      <c r="A10" s="4" t="s">
        <v>173</v>
      </c>
      <c r="B10" s="4" t="s">
        <v>174</v>
      </c>
    </row>
    <row r="11" spans="1:2">
      <c r="A11" s="4" t="s">
        <v>175</v>
      </c>
      <c r="B11"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3011</v>
      </c>
      <c r="C3" s="7" t="n">
        <v>58321</v>
      </c>
    </row>
    <row r="4" spans="1:3">
      <c r="A4" s="4" t="s">
        <v>28</v>
      </c>
      <c r="B4" s="5" t="n">
        <v>48058</v>
      </c>
      <c r="C4" s="5" t="n">
        <v>173345</v>
      </c>
    </row>
    <row r="5" spans="1:3">
      <c r="A5" s="4" t="s">
        <v>29</v>
      </c>
      <c r="B5" s="5" t="n">
        <v>33767</v>
      </c>
      <c r="C5" s="5" t="n">
        <v>24929</v>
      </c>
    </row>
    <row r="6" spans="1:3">
      <c r="A6" s="4" t="s">
        <v>30</v>
      </c>
      <c r="B6" s="5" t="n">
        <v>6912</v>
      </c>
      <c r="C6" s="5" t="n">
        <v>0</v>
      </c>
    </row>
    <row r="7" spans="1:3">
      <c r="A7" s="4" t="s">
        <v>31</v>
      </c>
      <c r="B7" s="5" t="n">
        <v>5224</v>
      </c>
      <c r="C7" s="5" t="n">
        <v>4691</v>
      </c>
    </row>
    <row r="8" spans="1:3">
      <c r="A8" s="4" t="s">
        <v>32</v>
      </c>
      <c r="B8" s="5" t="n">
        <v>226972</v>
      </c>
      <c r="C8" s="5" t="n">
        <v>261286</v>
      </c>
    </row>
    <row r="9" spans="1:3">
      <c r="A9" s="4" t="s">
        <v>33</v>
      </c>
      <c r="B9" s="5" t="n">
        <v>6839</v>
      </c>
      <c r="C9" s="5" t="n">
        <v>7429</v>
      </c>
    </row>
    <row r="10" spans="1:3">
      <c r="A10" s="4" t="s">
        <v>34</v>
      </c>
      <c r="B10" s="5" t="n">
        <v>148138</v>
      </c>
      <c r="C10" s="5" t="n">
        <v>0</v>
      </c>
    </row>
    <row r="11" spans="1:3">
      <c r="A11" s="4" t="s">
        <v>35</v>
      </c>
      <c r="B11" s="5" t="n">
        <v>1129</v>
      </c>
      <c r="C11" s="5" t="n">
        <v>630</v>
      </c>
    </row>
    <row r="12" spans="1:3">
      <c r="A12" s="4" t="s">
        <v>36</v>
      </c>
      <c r="B12" s="5" t="n">
        <v>383078</v>
      </c>
      <c r="C12" s="5" t="n">
        <v>269345</v>
      </c>
    </row>
    <row r="13" spans="1:3">
      <c r="A13" s="3" t="s">
        <v>37</v>
      </c>
    </row>
    <row r="14" spans="1:3">
      <c r="A14" s="4" t="s">
        <v>38</v>
      </c>
      <c r="B14" s="5" t="n">
        <v>63996</v>
      </c>
      <c r="C14" s="5" t="n">
        <v>48759</v>
      </c>
    </row>
    <row r="15" spans="1:3">
      <c r="A15" s="4" t="s">
        <v>39</v>
      </c>
      <c r="B15" s="5" t="n">
        <v>2602</v>
      </c>
      <c r="C15" s="5" t="n">
        <v>0</v>
      </c>
    </row>
    <row r="16" spans="1:3">
      <c r="A16" s="4" t="s">
        <v>40</v>
      </c>
      <c r="B16" s="5" t="n">
        <v>1387</v>
      </c>
      <c r="C16" s="5" t="n">
        <v>865</v>
      </c>
    </row>
    <row r="17" spans="1:3">
      <c r="A17" s="4" t="s">
        <v>41</v>
      </c>
      <c r="B17" s="5" t="n">
        <v>67985</v>
      </c>
      <c r="C17" s="5" t="n">
        <v>49624</v>
      </c>
    </row>
    <row r="18" spans="1:3">
      <c r="A18" s="4" t="s">
        <v>42</v>
      </c>
      <c r="B18" s="5" t="n">
        <v>3828</v>
      </c>
      <c r="C18" s="5" t="n">
        <v>1587</v>
      </c>
    </row>
    <row r="19" spans="1:3">
      <c r="A19" s="4" t="s">
        <v>43</v>
      </c>
      <c r="B19" s="5" t="n">
        <v>141242</v>
      </c>
      <c r="C19" s="5" t="n">
        <v>98216</v>
      </c>
    </row>
    <row r="20" spans="1:3">
      <c r="A20" s="4" t="s">
        <v>44</v>
      </c>
      <c r="B20" s="5" t="n">
        <v>292</v>
      </c>
      <c r="C20" s="5" t="n">
        <v>335</v>
      </c>
    </row>
    <row r="21" spans="1:3">
      <c r="A21" s="4" t="s">
        <v>45</v>
      </c>
      <c r="B21" s="5" t="n">
        <v>213347</v>
      </c>
      <c r="C21" s="5" t="n">
        <v>149762</v>
      </c>
    </row>
    <row r="22" spans="1:3">
      <c r="A22" s="3" t="s">
        <v>46</v>
      </c>
    </row>
    <row r="23" spans="1:3">
      <c r="A23" s="4" t="s">
        <v>47</v>
      </c>
      <c r="B23" s="5" t="n">
        <v>41</v>
      </c>
      <c r="C23" s="5" t="n">
        <v>34</v>
      </c>
    </row>
    <row r="24" spans="1:3">
      <c r="A24" s="4" t="s">
        <v>48</v>
      </c>
      <c r="B24" s="5" t="n">
        <v>949331</v>
      </c>
      <c r="C24" s="5" t="n">
        <v>856142</v>
      </c>
    </row>
    <row r="25" spans="1:3">
      <c r="A25" s="4" t="s">
        <v>49</v>
      </c>
      <c r="B25" s="5" t="n">
        <v>1999</v>
      </c>
      <c r="C25" s="5" t="n">
        <v>-1485</v>
      </c>
    </row>
    <row r="26" spans="1:3">
      <c r="A26" s="4" t="s">
        <v>50</v>
      </c>
      <c r="B26" s="5" t="n">
        <v>-781640</v>
      </c>
      <c r="C26" s="5" t="n">
        <v>-735108</v>
      </c>
    </row>
    <row r="27" spans="1:3">
      <c r="A27" s="4" t="s">
        <v>51</v>
      </c>
      <c r="B27" s="5" t="n">
        <v>169731</v>
      </c>
      <c r="C27" s="5" t="n">
        <v>119583</v>
      </c>
    </row>
    <row r="28" spans="1:3">
      <c r="A28" s="4" t="s">
        <v>52</v>
      </c>
      <c r="B28" s="7" t="n">
        <v>383078</v>
      </c>
      <c r="C28" s="7" t="n">
        <v>2693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29</v>
      </c>
    </row>
    <row r="4" spans="1:2">
      <c r="A4" s="4" t="s">
        <v>178</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32</v>
      </c>
    </row>
    <row r="4" spans="1:2">
      <c r="A4" s="4" t="s">
        <v>181</v>
      </c>
      <c r="B4" s="4" t="s">
        <v>182</v>
      </c>
    </row>
    <row r="5" spans="1:2">
      <c r="A5" s="4" t="s">
        <v>183</v>
      </c>
      <c r="B5" s="4" t="s">
        <v>184</v>
      </c>
    </row>
    <row r="6" spans="1:2">
      <c r="A6" s="4" t="s">
        <v>185</v>
      </c>
      <c r="B6" s="4" t="s">
        <v>186</v>
      </c>
    </row>
    <row r="7" spans="1:2">
      <c r="A7" s="4" t="s">
        <v>187</v>
      </c>
      <c r="B7"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35</v>
      </c>
    </row>
    <row r="4" spans="1:2">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2</v>
      </c>
      <c r="B1" s="2" t="s">
        <v>1</v>
      </c>
    </row>
    <row r="2" spans="1:2">
      <c r="B2" s="2" t="s">
        <v>2</v>
      </c>
    </row>
    <row r="3" spans="1:2">
      <c r="A3" s="3" t="s">
        <v>137</v>
      </c>
    </row>
    <row r="4" spans="1:2">
      <c r="A4" s="4" t="s">
        <v>193</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5</v>
      </c>
      <c r="B1" s="2" t="s">
        <v>1</v>
      </c>
    </row>
    <row r="2" spans="1:2">
      <c r="B2" s="2" t="s">
        <v>2</v>
      </c>
    </row>
    <row r="3" spans="1:2">
      <c r="A3" s="3" t="s">
        <v>140</v>
      </c>
    </row>
    <row r="4" spans="1:2">
      <c r="A4" s="4" t="s">
        <v>196</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43</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46</v>
      </c>
    </row>
    <row r="4" spans="1:2">
      <c r="A4" s="4" t="s">
        <v>204</v>
      </c>
      <c r="B4" s="4" t="s">
        <v>205</v>
      </c>
    </row>
    <row r="5" spans="1:2">
      <c r="A5" s="4" t="s">
        <v>206</v>
      </c>
      <c r="B5" s="4" t="s">
        <v>207</v>
      </c>
    </row>
    <row r="6" spans="1:2">
      <c r="A6" s="4" t="s">
        <v>208</v>
      </c>
      <c r="B6" s="4" t="s">
        <v>209</v>
      </c>
    </row>
    <row r="7" spans="1:2">
      <c r="A7" s="4" t="s">
        <v>210</v>
      </c>
      <c r="B7"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12</v>
      </c>
      <c r="B1" s="2" t="s">
        <v>1</v>
      </c>
    </row>
    <row r="2" spans="1:2">
      <c r="B2" s="2" t="s">
        <v>2</v>
      </c>
    </row>
    <row r="3" spans="1:2">
      <c r="A3" s="3" t="s">
        <v>149</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3" t="s">
        <v>155</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35"/>
    <col customWidth="1" max="3" min="3" width="27"/>
    <col customWidth="1" max="4" min="4" width="26"/>
    <col customWidth="1" max="5" min="5" width="21"/>
    <col customWidth="1" max="6" min="6" width="14"/>
  </cols>
  <sheetData>
    <row r="1" spans="1:6">
      <c r="A1" s="1" t="s">
        <v>222</v>
      </c>
      <c r="B1" s="2" t="s">
        <v>223</v>
      </c>
      <c r="C1" s="2" t="s">
        <v>224</v>
      </c>
      <c r="D1" s="2" t="s">
        <v>225</v>
      </c>
      <c r="E1" s="2" t="s">
        <v>226</v>
      </c>
      <c r="F1" s="2" t="s">
        <v>227</v>
      </c>
    </row>
    <row r="2" spans="1:6">
      <c r="A2" s="3" t="s">
        <v>43</v>
      </c>
    </row>
    <row r="3" spans="1:6">
      <c r="A3" s="4" t="s">
        <v>228</v>
      </c>
      <c r="D3" s="4" t="s">
        <v>229</v>
      </c>
    </row>
    <row r="4" spans="1:6">
      <c r="A4" s="4" t="s">
        <v>230</v>
      </c>
      <c r="D4" s="5" t="n">
        <v>31</v>
      </c>
    </row>
    <row r="5" spans="1:6">
      <c r="A5" s="4" t="s">
        <v>231</v>
      </c>
      <c r="B5" s="5" t="n">
        <v>25</v>
      </c>
    </row>
    <row r="6" spans="1:6">
      <c r="A6" s="4" t="s">
        <v>232</v>
      </c>
      <c r="B6" s="7" t="n">
        <v>-781640</v>
      </c>
      <c r="E6" s="7" t="n">
        <v>-735108</v>
      </c>
    </row>
    <row r="7" spans="1:6">
      <c r="A7" s="4" t="s">
        <v>233</v>
      </c>
    </row>
    <row r="8" spans="1:6">
      <c r="A8" s="3" t="s">
        <v>43</v>
      </c>
    </row>
    <row r="9" spans="1:6">
      <c r="A9" s="4" t="s">
        <v>234</v>
      </c>
      <c r="F9" s="4" t="s">
        <v>235</v>
      </c>
    </row>
    <row r="10" spans="1:6">
      <c r="A10" s="4" t="s">
        <v>236</v>
      </c>
    </row>
    <row r="11" spans="1:6">
      <c r="A11" s="3" t="s">
        <v>43</v>
      </c>
    </row>
    <row r="12" spans="1:6">
      <c r="A12" s="4" t="s">
        <v>237</v>
      </c>
      <c r="C12" s="7" t="n">
        <v>75000</v>
      </c>
    </row>
    <row r="13" spans="1:6">
      <c r="A13" s="4" t="s">
        <v>238</v>
      </c>
      <c r="C13" s="5" t="n">
        <v>6683598</v>
      </c>
    </row>
    <row r="14" spans="1:6">
      <c r="A14" s="4" t="s">
        <v>239</v>
      </c>
      <c r="C14" s="7" t="n">
        <v>65000</v>
      </c>
    </row>
    <row r="15" spans="1:6">
      <c r="A15" s="4" t="s">
        <v>240</v>
      </c>
      <c r="C15" s="4" t="s">
        <v>241</v>
      </c>
    </row>
    <row r="16" spans="1:6">
      <c r="A16" s="4" t="s">
        <v>242</v>
      </c>
      <c r="C16" s="7" t="n">
        <v>5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3</v>
      </c>
      <c r="B1" s="2" t="s">
        <v>2</v>
      </c>
      <c r="C1" s="2" t="s">
        <v>25</v>
      </c>
    </row>
    <row r="2" spans="1:3">
      <c r="A2" s="3" t="s">
        <v>54</v>
      </c>
    </row>
    <row r="3" spans="1:3">
      <c r="A3" s="4" t="s">
        <v>55</v>
      </c>
      <c r="B3" s="8" t="n">
        <v>0.001</v>
      </c>
      <c r="C3" s="8" t="n">
        <v>0.001</v>
      </c>
    </row>
    <row r="4" spans="1:3">
      <c r="A4" s="4" t="s">
        <v>56</v>
      </c>
      <c r="B4" s="5" t="n">
        <v>125000000</v>
      </c>
      <c r="C4" s="5" t="n">
        <v>125000000</v>
      </c>
    </row>
    <row r="5" spans="1:3">
      <c r="A5" s="4" t="s">
        <v>57</v>
      </c>
      <c r="B5" s="5" t="n">
        <v>41304008</v>
      </c>
      <c r="C5" s="5" t="n">
        <v>34169410</v>
      </c>
    </row>
    <row r="6" spans="1:3">
      <c r="A6" s="4" t="s">
        <v>58</v>
      </c>
      <c r="B6" s="5" t="n">
        <v>41304008</v>
      </c>
      <c r="C6" s="5" t="n">
        <v>341694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v>
      </c>
      <c r="C1" s="2" t="s">
        <v>25</v>
      </c>
    </row>
    <row r="2" spans="1:3">
      <c r="A2" s="3" t="s">
        <v>129</v>
      </c>
    </row>
    <row r="3" spans="1:3">
      <c r="A3" s="4" t="s">
        <v>244</v>
      </c>
      <c r="B3" s="7" t="n">
        <v>941</v>
      </c>
      <c r="C3" s="7" t="n">
        <v>0</v>
      </c>
    </row>
    <row r="4" spans="1:3">
      <c r="A4" s="4" t="s">
        <v>245</v>
      </c>
      <c r="B4" s="5" t="n">
        <v>5971</v>
      </c>
      <c r="C4" s="5" t="n">
        <v>0</v>
      </c>
    </row>
    <row r="5" spans="1:3">
      <c r="A5" s="4" t="s">
        <v>246</v>
      </c>
      <c r="B5" s="7" t="n">
        <v>6912</v>
      </c>
      <c r="C5"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47</v>
      </c>
      <c r="B1" s="2" t="s">
        <v>2</v>
      </c>
      <c r="C1" s="2" t="s">
        <v>25</v>
      </c>
    </row>
    <row r="2" spans="1:3">
      <c r="A2" s="3" t="s">
        <v>129</v>
      </c>
    </row>
    <row r="3" spans="1:3">
      <c r="A3" s="4" t="s">
        <v>248</v>
      </c>
      <c r="B3" s="10" t="n">
        <v>0.7</v>
      </c>
      <c r="C3" s="10" t="n">
        <v>0.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v>
      </c>
      <c r="C1" s="2" t="s">
        <v>25</v>
      </c>
    </row>
    <row r="2" spans="1:3">
      <c r="A2" s="3" t="s">
        <v>250</v>
      </c>
    </row>
    <row r="3" spans="1:3">
      <c r="A3" s="4" t="s">
        <v>28</v>
      </c>
      <c r="B3" s="7" t="n">
        <v>48058</v>
      </c>
      <c r="C3" s="7" t="n">
        <v>173345</v>
      </c>
    </row>
    <row r="4" spans="1:3">
      <c r="A4" s="4" t="s">
        <v>251</v>
      </c>
    </row>
    <row r="5" spans="1:3">
      <c r="A5" s="3" t="s">
        <v>250</v>
      </c>
    </row>
    <row r="6" spans="1:3">
      <c r="A6" s="4" t="s">
        <v>28</v>
      </c>
      <c r="B6" s="5" t="n">
        <v>48058</v>
      </c>
      <c r="C6" s="5" t="n">
        <v>173345</v>
      </c>
    </row>
    <row r="7" spans="1:3">
      <c r="A7" s="4" t="s">
        <v>252</v>
      </c>
      <c r="B7" s="5" t="n">
        <v>4</v>
      </c>
      <c r="C7" s="5" t="n">
        <v>1</v>
      </c>
    </row>
    <row r="8" spans="1:3">
      <c r="A8" s="4" t="s">
        <v>253</v>
      </c>
      <c r="B8" s="5" t="n">
        <v>1102</v>
      </c>
      <c r="C8" s="5" t="n">
        <v>865</v>
      </c>
    </row>
    <row r="9" spans="1:3">
      <c r="A9" s="4" t="s">
        <v>254</v>
      </c>
    </row>
    <row r="10" spans="1:3">
      <c r="A10" s="3" t="s">
        <v>250</v>
      </c>
    </row>
    <row r="11" spans="1:3">
      <c r="A11" s="4" t="s">
        <v>28</v>
      </c>
      <c r="B11" s="5" t="n">
        <v>0</v>
      </c>
      <c r="C11" s="5" t="n">
        <v>0</v>
      </c>
    </row>
    <row r="12" spans="1:3">
      <c r="A12" s="4" t="s">
        <v>252</v>
      </c>
      <c r="B12" s="5" t="n">
        <v>0</v>
      </c>
      <c r="C12" s="5" t="n">
        <v>0</v>
      </c>
    </row>
    <row r="13" spans="1:3">
      <c r="A13" s="4" t="s">
        <v>253</v>
      </c>
      <c r="B13" s="5" t="n">
        <v>0</v>
      </c>
      <c r="C13" s="5" t="n">
        <v>0</v>
      </c>
    </row>
    <row r="14" spans="1:3">
      <c r="A14" s="4" t="s">
        <v>255</v>
      </c>
    </row>
    <row r="15" spans="1:3">
      <c r="A15" s="3" t="s">
        <v>250</v>
      </c>
    </row>
    <row r="16" spans="1:3">
      <c r="A16" s="4" t="s">
        <v>28</v>
      </c>
      <c r="B16" s="5" t="n">
        <v>48058</v>
      </c>
      <c r="C16" s="5" t="n">
        <v>173345</v>
      </c>
    </row>
    <row r="17" spans="1:3">
      <c r="A17" s="4" t="s">
        <v>252</v>
      </c>
      <c r="B17" s="5" t="n">
        <v>0</v>
      </c>
      <c r="C17" s="5" t="n">
        <v>0</v>
      </c>
    </row>
    <row r="18" spans="1:3">
      <c r="A18" s="4" t="s">
        <v>253</v>
      </c>
      <c r="B18" s="5" t="n">
        <v>0</v>
      </c>
      <c r="C18" s="5" t="n">
        <v>0</v>
      </c>
    </row>
    <row r="19" spans="1:3">
      <c r="A19" s="4" t="s">
        <v>256</v>
      </c>
    </row>
    <row r="20" spans="1:3">
      <c r="A20" s="3" t="s">
        <v>250</v>
      </c>
    </row>
    <row r="21" spans="1:3">
      <c r="A21" s="4" t="s">
        <v>28</v>
      </c>
      <c r="B21" s="5" t="n">
        <v>0</v>
      </c>
      <c r="C21" s="5" t="n">
        <v>0</v>
      </c>
    </row>
    <row r="22" spans="1:3">
      <c r="A22" s="4" t="s">
        <v>252</v>
      </c>
      <c r="B22" s="5" t="n">
        <v>4</v>
      </c>
      <c r="C22" s="5" t="n">
        <v>1</v>
      </c>
    </row>
    <row r="23" spans="1:3">
      <c r="A23" s="4" t="s">
        <v>253</v>
      </c>
      <c r="B23" s="7" t="n">
        <v>1102</v>
      </c>
      <c r="C23" s="7" t="n">
        <v>86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57</v>
      </c>
      <c r="B1" s="2" t="s">
        <v>1</v>
      </c>
      <c r="C1" s="2" t="s">
        <v>258</v>
      </c>
    </row>
    <row r="2" spans="1:3">
      <c r="B2" s="2" t="s">
        <v>2</v>
      </c>
      <c r="C2" s="2" t="s">
        <v>25</v>
      </c>
    </row>
    <row r="3" spans="1:3">
      <c r="A3" s="3" t="s">
        <v>250</v>
      </c>
    </row>
    <row r="4" spans="1:3">
      <c r="A4" s="4" t="s">
        <v>259</v>
      </c>
      <c r="B4" s="7" t="n">
        <v>0</v>
      </c>
      <c r="C4" s="7" t="n">
        <v>0</v>
      </c>
    </row>
    <row r="5" spans="1:3">
      <c r="A5" s="4" t="s">
        <v>260</v>
      </c>
      <c r="B5" s="7" t="n">
        <v>30000</v>
      </c>
      <c r="C5" s="7" t="n">
        <v>0</v>
      </c>
    </row>
    <row r="6" spans="1:3">
      <c r="A6" s="4" t="s">
        <v>139</v>
      </c>
    </row>
    <row r="7" spans="1:3">
      <c r="A7" s="3" t="s">
        <v>250</v>
      </c>
    </row>
    <row r="8" spans="1:3">
      <c r="A8" s="4" t="s">
        <v>261</v>
      </c>
      <c r="B8" s="4" t="s">
        <v>262</v>
      </c>
    </row>
    <row r="9" spans="1:3">
      <c r="A9" s="4" t="s">
        <v>263</v>
      </c>
    </row>
    <row r="10" spans="1:3">
      <c r="A10" s="3" t="s">
        <v>250</v>
      </c>
    </row>
    <row r="11" spans="1:3">
      <c r="A11" s="4" t="s">
        <v>264</v>
      </c>
      <c r="B11" s="4" t="s">
        <v>265</v>
      </c>
      <c r="C11" s="4" t="s">
        <v>266</v>
      </c>
    </row>
    <row r="12" spans="1:3">
      <c r="A12" s="4" t="s">
        <v>261</v>
      </c>
      <c r="C12" s="4" t="s">
        <v>267</v>
      </c>
    </row>
    <row r="13" spans="1:3">
      <c r="A13" s="4" t="s">
        <v>268</v>
      </c>
      <c r="B13" s="7" t="n">
        <v>128</v>
      </c>
      <c r="C13" s="7" t="n">
        <v>128</v>
      </c>
    </row>
    <row r="14" spans="1:3">
      <c r="A14" s="4" t="s">
        <v>269</v>
      </c>
      <c r="B14" s="4" t="s">
        <v>270</v>
      </c>
      <c r="C14" s="4" t="s">
        <v>271</v>
      </c>
    </row>
    <row r="15" spans="1:3">
      <c r="A15" s="4" t="s">
        <v>272</v>
      </c>
    </row>
    <row r="16" spans="1:3">
      <c r="A16" s="3" t="s">
        <v>250</v>
      </c>
    </row>
    <row r="17" spans="1:3">
      <c r="A17" s="4" t="s">
        <v>264</v>
      </c>
      <c r="B17" s="4" t="s">
        <v>273</v>
      </c>
      <c r="C17" s="4" t="s">
        <v>274</v>
      </c>
    </row>
    <row r="18" spans="1:3">
      <c r="A18" s="4" t="s">
        <v>261</v>
      </c>
      <c r="C18" s="4" t="s">
        <v>275</v>
      </c>
    </row>
    <row r="19" spans="1:3">
      <c r="A19" s="4" t="s">
        <v>268</v>
      </c>
      <c r="B19" s="7" t="n">
        <v>2520</v>
      </c>
      <c r="C19" s="7" t="n">
        <v>2520</v>
      </c>
    </row>
    <row r="20" spans="1:3">
      <c r="A20" s="4" t="s">
        <v>269</v>
      </c>
      <c r="B20" s="4" t="s">
        <v>276</v>
      </c>
      <c r="C20" s="4" t="s">
        <v>277</v>
      </c>
    </row>
    <row r="21" spans="1:3">
      <c r="A21" s="4" t="s">
        <v>278</v>
      </c>
    </row>
    <row r="22" spans="1:3">
      <c r="A22" s="3" t="s">
        <v>250</v>
      </c>
    </row>
    <row r="23" spans="1:3">
      <c r="A23" s="4" t="s">
        <v>279</v>
      </c>
      <c r="B23" s="9" t="n">
        <v>18.33</v>
      </c>
      <c r="C23" s="9" t="n">
        <v>10.91</v>
      </c>
    </row>
    <row r="24" spans="1:3">
      <c r="A24" s="4" t="s">
        <v>280</v>
      </c>
    </row>
    <row r="25" spans="1:3">
      <c r="A25" s="3" t="s">
        <v>250</v>
      </c>
    </row>
    <row r="26" spans="1:3">
      <c r="A26" s="4" t="s">
        <v>264</v>
      </c>
      <c r="B26" s="4" t="s">
        <v>274</v>
      </c>
      <c r="C26" s="4" t="s">
        <v>281</v>
      </c>
    </row>
    <row r="27" spans="1:3">
      <c r="A27" s="4" t="s">
        <v>261</v>
      </c>
      <c r="B27" s="4" t="s">
        <v>282</v>
      </c>
      <c r="C27" s="4" t="s">
        <v>283</v>
      </c>
    </row>
    <row r="28" spans="1:3">
      <c r="A28" s="4" t="s">
        <v>268</v>
      </c>
      <c r="B28" s="9" t="n">
        <v>6.76</v>
      </c>
      <c r="C28" s="9" t="n">
        <v>6.76</v>
      </c>
    </row>
    <row r="29" spans="1:3">
      <c r="A29" s="4" t="s">
        <v>269</v>
      </c>
      <c r="B29" s="4" t="s">
        <v>284</v>
      </c>
      <c r="C29" s="4" t="s">
        <v>285</v>
      </c>
    </row>
    <row r="30" spans="1:3">
      <c r="A30" s="4" t="s">
        <v>286</v>
      </c>
    </row>
    <row r="31" spans="1:3">
      <c r="A31" s="3" t="s">
        <v>250</v>
      </c>
    </row>
    <row r="32" spans="1:3">
      <c r="A32" s="4" t="s">
        <v>264</v>
      </c>
      <c r="B32" s="4" t="s">
        <v>273</v>
      </c>
      <c r="C32" s="4" t="s">
        <v>287</v>
      </c>
    </row>
    <row r="33" spans="1:3">
      <c r="A33" s="4" t="s">
        <v>261</v>
      </c>
      <c r="B33" s="4" t="s">
        <v>288</v>
      </c>
      <c r="C33" s="4" t="s">
        <v>288</v>
      </c>
    </row>
    <row r="34" spans="1:3">
      <c r="A34" s="4" t="s">
        <v>268</v>
      </c>
      <c r="B34" s="9" t="n">
        <v>30.86</v>
      </c>
      <c r="C34" s="9" t="n">
        <v>30.86</v>
      </c>
    </row>
    <row r="35" spans="1:3">
      <c r="A35" s="4" t="s">
        <v>269</v>
      </c>
      <c r="B35" s="4" t="s">
        <v>289</v>
      </c>
      <c r="C35" s="4" t="s">
        <v>290</v>
      </c>
    </row>
    <row r="36" spans="1:3">
      <c r="A36" s="4" t="s">
        <v>291</v>
      </c>
    </row>
    <row r="37" spans="1:3">
      <c r="A37" s="3" t="s">
        <v>250</v>
      </c>
    </row>
    <row r="38" spans="1:3">
      <c r="A38" s="4" t="s">
        <v>279</v>
      </c>
      <c r="B38" s="9" t="n">
        <v>18.33</v>
      </c>
      <c r="C38" s="9" t="n">
        <v>10.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25</v>
      </c>
    </row>
    <row r="2" spans="1:3">
      <c r="A2" s="3" t="s">
        <v>293</v>
      </c>
    </row>
    <row r="3" spans="1:3">
      <c r="A3" s="4" t="s">
        <v>294</v>
      </c>
      <c r="B3" s="7" t="n">
        <v>48093</v>
      </c>
      <c r="C3" s="7" t="n">
        <v>173347</v>
      </c>
    </row>
    <row r="4" spans="1:3">
      <c r="A4" s="4" t="s">
        <v>295</v>
      </c>
      <c r="B4" s="5" t="n">
        <v>0</v>
      </c>
      <c r="C4" s="5" t="n">
        <v>101</v>
      </c>
    </row>
    <row r="5" spans="1:3">
      <c r="A5" s="4" t="s">
        <v>296</v>
      </c>
      <c r="B5" s="5" t="n">
        <v>-35</v>
      </c>
      <c r="C5" s="5" t="n">
        <v>-103</v>
      </c>
    </row>
    <row r="6" spans="1:3">
      <c r="A6" s="4" t="s">
        <v>297</v>
      </c>
      <c r="B6" s="5" t="n">
        <v>48058</v>
      </c>
      <c r="C6" s="5" t="n">
        <v>173345</v>
      </c>
    </row>
    <row r="7" spans="1:3">
      <c r="A7" s="4" t="s">
        <v>298</v>
      </c>
    </row>
    <row r="8" spans="1:3">
      <c r="A8" s="3" t="s">
        <v>293</v>
      </c>
    </row>
    <row r="9" spans="1:3">
      <c r="A9" s="4" t="s">
        <v>294</v>
      </c>
      <c r="B9" s="5" t="n">
        <v>0</v>
      </c>
      <c r="C9" s="5" t="n">
        <v>12919</v>
      </c>
    </row>
    <row r="10" spans="1:3">
      <c r="A10" s="4" t="s">
        <v>295</v>
      </c>
      <c r="B10" s="4" t="s">
        <v>299</v>
      </c>
      <c r="C10" s="5" t="n">
        <v>47</v>
      </c>
    </row>
    <row r="11" spans="1:3">
      <c r="A11" s="4" t="s">
        <v>296</v>
      </c>
      <c r="B11" s="4" t="s">
        <v>299</v>
      </c>
      <c r="C11" s="5" t="n">
        <v>0</v>
      </c>
    </row>
    <row r="12" spans="1:3">
      <c r="A12" s="4" t="s">
        <v>297</v>
      </c>
      <c r="B12" s="5" t="n">
        <v>0</v>
      </c>
      <c r="C12" s="5" t="n">
        <v>12966</v>
      </c>
    </row>
    <row r="13" spans="1:3">
      <c r="A13" s="4" t="s">
        <v>300</v>
      </c>
    </row>
    <row r="14" spans="1:3">
      <c r="A14" s="3" t="s">
        <v>293</v>
      </c>
    </row>
    <row r="15" spans="1:3">
      <c r="A15" s="4" t="s">
        <v>294</v>
      </c>
      <c r="B15" s="5" t="n">
        <v>48093</v>
      </c>
      <c r="C15" s="5" t="n">
        <v>153240</v>
      </c>
    </row>
    <row r="16" spans="1:3">
      <c r="A16" s="4" t="s">
        <v>295</v>
      </c>
      <c r="B16" s="5" t="n">
        <v>0</v>
      </c>
      <c r="C16" s="5" t="n">
        <v>52</v>
      </c>
    </row>
    <row r="17" spans="1:3">
      <c r="A17" s="4" t="s">
        <v>296</v>
      </c>
      <c r="B17" s="5" t="n">
        <v>-35</v>
      </c>
      <c r="C17" s="5" t="n">
        <v>-103</v>
      </c>
    </row>
    <row r="18" spans="1:3">
      <c r="A18" s="4" t="s">
        <v>297</v>
      </c>
      <c r="B18" s="5" t="n">
        <v>48058</v>
      </c>
      <c r="C18" s="5" t="n">
        <v>153189</v>
      </c>
    </row>
    <row r="19" spans="1:3">
      <c r="A19" s="4" t="s">
        <v>301</v>
      </c>
    </row>
    <row r="20" spans="1:3">
      <c r="A20" s="3" t="s">
        <v>293</v>
      </c>
    </row>
    <row r="21" spans="1:3">
      <c r="A21" s="4" t="s">
        <v>294</v>
      </c>
      <c r="B21" s="5" t="n">
        <v>0</v>
      </c>
      <c r="C21" s="5" t="n">
        <v>7188</v>
      </c>
    </row>
    <row r="22" spans="1:3">
      <c r="A22" s="4" t="s">
        <v>295</v>
      </c>
      <c r="B22" s="5" t="n">
        <v>0</v>
      </c>
      <c r="C22" s="5" t="n">
        <v>2</v>
      </c>
    </row>
    <row r="23" spans="1:3">
      <c r="A23" s="4" t="s">
        <v>296</v>
      </c>
      <c r="B23" s="5" t="n">
        <v>0</v>
      </c>
      <c r="C23" s="5" t="n">
        <v>0</v>
      </c>
    </row>
    <row r="24" spans="1:3">
      <c r="A24" s="4" t="s">
        <v>297</v>
      </c>
      <c r="B24" s="7" t="n">
        <v>0</v>
      </c>
      <c r="C24" s="7" t="n">
        <v>719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25</v>
      </c>
    </row>
    <row r="2" spans="1:3">
      <c r="A2" s="3" t="s">
        <v>303</v>
      </c>
    </row>
    <row r="3" spans="1:3">
      <c r="A3" s="4" t="s">
        <v>304</v>
      </c>
      <c r="B3" s="7" t="n">
        <v>48058</v>
      </c>
      <c r="C3" s="7" t="n">
        <v>157352</v>
      </c>
    </row>
    <row r="4" spans="1:3">
      <c r="A4" s="4" t="s">
        <v>305</v>
      </c>
      <c r="B4" s="5" t="n">
        <v>0</v>
      </c>
      <c r="C4" s="5" t="n">
        <v>15993</v>
      </c>
    </row>
    <row r="5" spans="1:3">
      <c r="A5" s="4" t="s">
        <v>298</v>
      </c>
    </row>
    <row r="6" spans="1:3">
      <c r="A6" s="3" t="s">
        <v>303</v>
      </c>
    </row>
    <row r="7" spans="1:3">
      <c r="A7" s="4" t="s">
        <v>304</v>
      </c>
      <c r="B7" s="5" t="n">
        <v>0</v>
      </c>
      <c r="C7" s="5" t="n">
        <v>12966</v>
      </c>
    </row>
    <row r="8" spans="1:3">
      <c r="A8" s="4" t="s">
        <v>305</v>
      </c>
      <c r="B8" s="5" t="n">
        <v>0</v>
      </c>
      <c r="C8" s="5" t="n">
        <v>0</v>
      </c>
    </row>
    <row r="9" spans="1:3">
      <c r="A9" s="4" t="s">
        <v>300</v>
      </c>
    </row>
    <row r="10" spans="1:3">
      <c r="A10" s="3" t="s">
        <v>303</v>
      </c>
    </row>
    <row r="11" spans="1:3">
      <c r="A11" s="4" t="s">
        <v>304</v>
      </c>
      <c r="B11" s="5" t="n">
        <v>48058</v>
      </c>
      <c r="C11" s="5" t="n">
        <v>137196</v>
      </c>
    </row>
    <row r="12" spans="1:3">
      <c r="A12" s="4" t="s">
        <v>305</v>
      </c>
      <c r="B12" s="5" t="n">
        <v>0</v>
      </c>
      <c r="C12" s="5" t="n">
        <v>15993</v>
      </c>
    </row>
    <row r="13" spans="1:3">
      <c r="A13" s="4" t="s">
        <v>301</v>
      </c>
    </row>
    <row r="14" spans="1:3">
      <c r="A14" s="3" t="s">
        <v>303</v>
      </c>
    </row>
    <row r="15" spans="1:3">
      <c r="A15" s="4" t="s">
        <v>304</v>
      </c>
      <c r="B15" s="5" t="n">
        <v>0</v>
      </c>
      <c r="C15" s="5" t="n">
        <v>7190</v>
      </c>
    </row>
    <row r="16" spans="1:3">
      <c r="A16" s="4" t="s">
        <v>305</v>
      </c>
      <c r="B16" s="7" t="n">
        <v>0</v>
      </c>
      <c r="C16"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06</v>
      </c>
      <c r="B1" s="2" t="s">
        <v>1</v>
      </c>
    </row>
    <row r="2" spans="1:2">
      <c r="B2" s="2" t="s">
        <v>307</v>
      </c>
    </row>
    <row r="3" spans="1:2">
      <c r="A3" s="4" t="s">
        <v>308</v>
      </c>
    </row>
    <row r="4" spans="1:2">
      <c r="A4" s="3" t="s">
        <v>309</v>
      </c>
    </row>
    <row r="5" spans="1:2">
      <c r="A5" s="4" t="s">
        <v>310</v>
      </c>
      <c r="B5" s="7" t="n">
        <v>865</v>
      </c>
    </row>
    <row r="6" spans="1:2">
      <c r="A6" s="4" t="s">
        <v>311</v>
      </c>
      <c r="B6" s="5" t="n">
        <v>1301</v>
      </c>
    </row>
    <row r="7" spans="1:2">
      <c r="A7" s="4" t="s">
        <v>312</v>
      </c>
      <c r="B7" s="5" t="n">
        <v>-1064</v>
      </c>
    </row>
    <row r="8" spans="1:2">
      <c r="A8" s="4" t="s">
        <v>313</v>
      </c>
      <c r="B8" s="5" t="n">
        <v>1102</v>
      </c>
    </row>
    <row r="9" spans="1:2">
      <c r="A9" s="4" t="s">
        <v>139</v>
      </c>
    </row>
    <row r="10" spans="1:2">
      <c r="A10" s="3" t="s">
        <v>309</v>
      </c>
    </row>
    <row r="11" spans="1:2">
      <c r="A11" s="4" t="s">
        <v>310</v>
      </c>
      <c r="B11" s="5" t="n">
        <v>1</v>
      </c>
    </row>
    <row r="12" spans="1:2">
      <c r="A12" s="4" t="s">
        <v>311</v>
      </c>
      <c r="B12" s="5" t="n">
        <v>3</v>
      </c>
    </row>
    <row r="13" spans="1:2">
      <c r="A13" s="4" t="s">
        <v>312</v>
      </c>
      <c r="B13" s="5" t="n">
        <v>0</v>
      </c>
    </row>
    <row r="14" spans="1:2">
      <c r="A14" s="4" t="s">
        <v>313</v>
      </c>
      <c r="B14" s="7" t="n">
        <v>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14</v>
      </c>
      <c r="B1" s="2" t="s">
        <v>60</v>
      </c>
      <c r="C1" s="2" t="s">
        <v>1</v>
      </c>
    </row>
    <row r="2" spans="1:3">
      <c r="B2" s="2" t="s">
        <v>2</v>
      </c>
      <c r="C2" s="2" t="s">
        <v>2</v>
      </c>
    </row>
    <row r="3" spans="1:3">
      <c r="A3" s="3" t="s">
        <v>315</v>
      </c>
    </row>
    <row r="4" spans="1:3">
      <c r="A4" s="4" t="s">
        <v>316</v>
      </c>
      <c r="B4" s="7" t="n">
        <v>-876</v>
      </c>
      <c r="C4" s="7" t="n">
        <v>-1485</v>
      </c>
    </row>
    <row r="5" spans="1:3">
      <c r="A5" s="4" t="s">
        <v>317</v>
      </c>
      <c r="B5" s="5" t="n">
        <v>2875</v>
      </c>
      <c r="C5" s="5" t="n">
        <v>3484</v>
      </c>
    </row>
    <row r="6" spans="1:3">
      <c r="A6" s="4" t="s">
        <v>318</v>
      </c>
      <c r="B6" s="5" t="n">
        <v>0</v>
      </c>
      <c r="C6" s="5" t="n">
        <v>0</v>
      </c>
    </row>
    <row r="7" spans="1:3">
      <c r="A7" s="4" t="s">
        <v>319</v>
      </c>
      <c r="B7" s="5" t="n">
        <v>2875</v>
      </c>
      <c r="C7" s="5" t="n">
        <v>3484</v>
      </c>
    </row>
    <row r="8" spans="1:3">
      <c r="A8" s="4" t="s">
        <v>320</v>
      </c>
      <c r="B8" s="5" t="n">
        <v>1999</v>
      </c>
      <c r="C8" s="5" t="n">
        <v>1999</v>
      </c>
    </row>
    <row r="9" spans="1:3">
      <c r="A9" s="4" t="s">
        <v>321</v>
      </c>
    </row>
    <row r="10" spans="1:3">
      <c r="A10" s="3" t="s">
        <v>315</v>
      </c>
    </row>
    <row r="11" spans="1:3">
      <c r="A11" s="4" t="s">
        <v>316</v>
      </c>
      <c r="B11" s="5" t="n">
        <v>-225</v>
      </c>
      <c r="C11" s="5" t="n">
        <v>-203</v>
      </c>
    </row>
    <row r="12" spans="1:3">
      <c r="A12" s="4" t="s">
        <v>317</v>
      </c>
      <c r="B12" s="5" t="n">
        <v>-9</v>
      </c>
      <c r="C12" s="5" t="n">
        <v>-31</v>
      </c>
    </row>
    <row r="13" spans="1:3">
      <c r="A13" s="4" t="s">
        <v>318</v>
      </c>
      <c r="B13" s="5" t="n">
        <v>0</v>
      </c>
      <c r="C13" s="5" t="n">
        <v>0</v>
      </c>
    </row>
    <row r="14" spans="1:3">
      <c r="A14" s="4" t="s">
        <v>319</v>
      </c>
      <c r="B14" s="5" t="n">
        <v>-9</v>
      </c>
      <c r="C14" s="5" t="n">
        <v>-31</v>
      </c>
    </row>
    <row r="15" spans="1:3">
      <c r="A15" s="4" t="s">
        <v>320</v>
      </c>
      <c r="B15" s="5" t="n">
        <v>-234</v>
      </c>
      <c r="C15" s="5" t="n">
        <v>-234</v>
      </c>
    </row>
    <row r="16" spans="1:3">
      <c r="A16" s="4" t="s">
        <v>322</v>
      </c>
    </row>
    <row r="17" spans="1:3">
      <c r="A17" s="3" t="s">
        <v>315</v>
      </c>
    </row>
    <row r="18" spans="1:3">
      <c r="A18" s="4" t="s">
        <v>316</v>
      </c>
      <c r="B18" s="5" t="n">
        <v>-651</v>
      </c>
      <c r="C18" s="5" t="n">
        <v>-1282</v>
      </c>
    </row>
    <row r="19" spans="1:3">
      <c r="A19" s="4" t="s">
        <v>317</v>
      </c>
      <c r="B19" s="5" t="n">
        <v>2884</v>
      </c>
      <c r="C19" s="5" t="n">
        <v>3515</v>
      </c>
    </row>
    <row r="20" spans="1:3">
      <c r="A20" s="4" t="s">
        <v>318</v>
      </c>
      <c r="B20" s="5" t="n">
        <v>0</v>
      </c>
      <c r="C20" s="5" t="n">
        <v>0</v>
      </c>
    </row>
    <row r="21" spans="1:3">
      <c r="A21" s="4" t="s">
        <v>319</v>
      </c>
      <c r="B21" s="5" t="n">
        <v>2884</v>
      </c>
      <c r="C21" s="5" t="n">
        <v>3515</v>
      </c>
    </row>
    <row r="22" spans="1:3">
      <c r="A22" s="4" t="s">
        <v>320</v>
      </c>
      <c r="B22" s="7" t="n">
        <v>2233</v>
      </c>
      <c r="C22" s="7" t="n">
        <v>22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23</v>
      </c>
      <c r="B1" s="2" t="s">
        <v>2</v>
      </c>
      <c r="C1" s="2" t="s">
        <v>25</v>
      </c>
    </row>
    <row r="2" spans="1:3">
      <c r="A2" s="3" t="s">
        <v>137</v>
      </c>
    </row>
    <row r="3" spans="1:3">
      <c r="A3" s="4" t="s">
        <v>324</v>
      </c>
      <c r="B3" s="7" t="n">
        <v>11064</v>
      </c>
      <c r="C3" s="7" t="n">
        <v>13649</v>
      </c>
    </row>
    <row r="4" spans="1:3">
      <c r="A4" s="4" t="s">
        <v>325</v>
      </c>
      <c r="B4" s="5" t="n">
        <v>11006</v>
      </c>
      <c r="C4" s="5" t="n">
        <v>11505</v>
      </c>
    </row>
    <row r="5" spans="1:3">
      <c r="A5" s="4" t="s">
        <v>326</v>
      </c>
      <c r="B5" s="5" t="n">
        <v>2252</v>
      </c>
      <c r="C5" s="5" t="n">
        <v>1237</v>
      </c>
    </row>
    <row r="6" spans="1:3">
      <c r="A6" s="4" t="s">
        <v>327</v>
      </c>
      <c r="B6" s="5" t="n">
        <v>23836</v>
      </c>
      <c r="C6" s="5" t="n">
        <v>13245</v>
      </c>
    </row>
    <row r="7" spans="1:3">
      <c r="A7" s="4" t="s">
        <v>328</v>
      </c>
      <c r="B7" s="5" t="n">
        <v>6062</v>
      </c>
      <c r="C7" s="5" t="n">
        <v>6298</v>
      </c>
    </row>
    <row r="8" spans="1:3">
      <c r="A8" s="4" t="s">
        <v>329</v>
      </c>
      <c r="B8" s="5" t="n">
        <v>9776</v>
      </c>
      <c r="C8" s="5" t="n">
        <v>2825</v>
      </c>
    </row>
    <row r="9" spans="1:3">
      <c r="A9" s="4" t="s">
        <v>38</v>
      </c>
      <c r="B9" s="7" t="n">
        <v>63996</v>
      </c>
      <c r="C9" s="7" t="n">
        <v>4875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30</v>
      </c>
      <c r="B1" s="2" t="s">
        <v>2</v>
      </c>
      <c r="C1" s="2" t="s">
        <v>25</v>
      </c>
    </row>
    <row r="2" spans="1:3">
      <c r="A2" s="5" t="n">
        <v>2017</v>
      </c>
    </row>
    <row r="3" spans="1:3">
      <c r="A3" s="3" t="s">
        <v>139</v>
      </c>
    </row>
    <row r="4" spans="1:3">
      <c r="A4" s="4" t="s">
        <v>331</v>
      </c>
      <c r="C4" s="5" t="n">
        <v>6250</v>
      </c>
    </row>
    <row r="5" spans="1:3">
      <c r="A5" s="4" t="s">
        <v>332</v>
      </c>
      <c r="C5" s="7" t="n">
        <v>128</v>
      </c>
    </row>
    <row r="6" spans="1:3">
      <c r="A6" s="5" t="n">
        <v>2019</v>
      </c>
    </row>
    <row r="7" spans="1:3">
      <c r="A7" s="3" t="s">
        <v>139</v>
      </c>
    </row>
    <row r="8" spans="1:3">
      <c r="A8" s="4" t="s">
        <v>331</v>
      </c>
      <c r="B8" s="5" t="n">
        <v>7030</v>
      </c>
      <c r="C8" s="5" t="n">
        <v>7030</v>
      </c>
    </row>
    <row r="9" spans="1:3">
      <c r="A9" s="4" t="s">
        <v>332</v>
      </c>
      <c r="B9" s="7" t="n">
        <v>128</v>
      </c>
      <c r="C9" s="7" t="n">
        <v>128</v>
      </c>
    </row>
    <row r="10" spans="1:3">
      <c r="A10" s="5" t="n">
        <v>2019</v>
      </c>
    </row>
    <row r="11" spans="1:3">
      <c r="A11" s="3" t="s">
        <v>139</v>
      </c>
    </row>
    <row r="12" spans="1:3">
      <c r="A12" s="4" t="s">
        <v>331</v>
      </c>
      <c r="B12" s="5" t="n">
        <v>130</v>
      </c>
      <c r="C12" s="5" t="n">
        <v>130</v>
      </c>
    </row>
    <row r="13" spans="1:3">
      <c r="A13" s="4" t="s">
        <v>332</v>
      </c>
      <c r="B13" s="7" t="n">
        <v>2520</v>
      </c>
      <c r="C13" s="7" t="n">
        <v>25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47891</v>
      </c>
      <c r="C4" s="7" t="n">
        <v>15437</v>
      </c>
      <c r="D4" s="7" t="n">
        <v>74334</v>
      </c>
      <c r="E4" s="7" t="n">
        <v>34314</v>
      </c>
    </row>
    <row r="5" spans="1:5">
      <c r="A5" s="4" t="s">
        <v>64</v>
      </c>
      <c r="B5" s="5" t="n">
        <v>71</v>
      </c>
      <c r="C5" s="5" t="n">
        <v>196</v>
      </c>
      <c r="D5" s="5" t="n">
        <v>176</v>
      </c>
      <c r="E5" s="5" t="n">
        <v>214</v>
      </c>
    </row>
    <row r="6" spans="1:5">
      <c r="A6" s="4" t="s">
        <v>65</v>
      </c>
      <c r="B6" s="5" t="n">
        <v>47962</v>
      </c>
      <c r="C6" s="5" t="n">
        <v>15633</v>
      </c>
      <c r="D6" s="5" t="n">
        <v>74510</v>
      </c>
      <c r="E6" s="5" t="n">
        <v>34528</v>
      </c>
    </row>
    <row r="7" spans="1:5">
      <c r="A7" s="3" t="s">
        <v>66</v>
      </c>
    </row>
    <row r="8" spans="1:5">
      <c r="A8" s="4" t="s">
        <v>67</v>
      </c>
      <c r="B8" s="5" t="n">
        <v>758</v>
      </c>
      <c r="C8" s="5" t="n">
        <v>0</v>
      </c>
      <c r="D8" s="5" t="n">
        <v>797</v>
      </c>
      <c r="E8" s="5" t="n">
        <v>0</v>
      </c>
    </row>
    <row r="9" spans="1:5">
      <c r="A9" s="4" t="s">
        <v>68</v>
      </c>
      <c r="B9" s="5" t="n">
        <v>30835</v>
      </c>
      <c r="C9" s="5" t="n">
        <v>28827</v>
      </c>
      <c r="D9" s="5" t="n">
        <v>58198</v>
      </c>
      <c r="E9" s="5" t="n">
        <v>60226</v>
      </c>
    </row>
    <row r="10" spans="1:5">
      <c r="A10" s="4" t="s">
        <v>69</v>
      </c>
      <c r="B10" s="5" t="n">
        <v>28866</v>
      </c>
      <c r="C10" s="5" t="n">
        <v>23366</v>
      </c>
      <c r="D10" s="5" t="n">
        <v>54365</v>
      </c>
      <c r="E10" s="5" t="n">
        <v>49304</v>
      </c>
    </row>
    <row r="11" spans="1:5">
      <c r="A11" s="4" t="s">
        <v>70</v>
      </c>
      <c r="B11" s="5" t="n">
        <v>60459</v>
      </c>
      <c r="C11" s="5" t="n">
        <v>52193</v>
      </c>
      <c r="D11" s="5" t="n">
        <v>113360</v>
      </c>
      <c r="E11" s="5" t="n">
        <v>109530</v>
      </c>
    </row>
    <row r="12" spans="1:5">
      <c r="A12" s="4" t="s">
        <v>71</v>
      </c>
      <c r="B12" s="5" t="n">
        <v>-12497</v>
      </c>
      <c r="C12" s="5" t="n">
        <v>-36560</v>
      </c>
      <c r="D12" s="5" t="n">
        <v>-38850</v>
      </c>
      <c r="E12" s="5" t="n">
        <v>-75002</v>
      </c>
    </row>
    <row r="13" spans="1:5">
      <c r="A13" s="4" t="s">
        <v>72</v>
      </c>
      <c r="B13" s="5" t="n">
        <v>-3008</v>
      </c>
      <c r="C13" s="5" t="n">
        <v>-2060</v>
      </c>
      <c r="D13" s="5" t="n">
        <v>-5227</v>
      </c>
      <c r="E13" s="5" t="n">
        <v>-4016</v>
      </c>
    </row>
    <row r="14" spans="1:5">
      <c r="A14" s="4" t="s">
        <v>73</v>
      </c>
      <c r="B14" s="5" t="n">
        <v>-1820</v>
      </c>
      <c r="C14" s="5" t="n">
        <v>-387</v>
      </c>
      <c r="D14" s="5" t="n">
        <v>-2139</v>
      </c>
      <c r="E14" s="5" t="n">
        <v>-1107</v>
      </c>
    </row>
    <row r="15" spans="1:5">
      <c r="A15" s="4" t="s">
        <v>74</v>
      </c>
      <c r="B15" s="5" t="n">
        <v>-17325</v>
      </c>
      <c r="C15" s="5" t="n">
        <v>-39007</v>
      </c>
      <c r="D15" s="5" t="n">
        <v>-46216</v>
      </c>
      <c r="E15" s="5" t="n">
        <v>-80125</v>
      </c>
    </row>
    <row r="16" spans="1:5">
      <c r="A16" s="4" t="s">
        <v>75</v>
      </c>
      <c r="B16" s="5" t="n">
        <v>-150</v>
      </c>
      <c r="C16" s="5" t="n">
        <v>93</v>
      </c>
      <c r="D16" s="5" t="n">
        <v>-316</v>
      </c>
      <c r="E16" s="5" t="n">
        <v>-22</v>
      </c>
    </row>
    <row r="17" spans="1:5">
      <c r="A17" s="4" t="s">
        <v>76</v>
      </c>
      <c r="B17" s="7" t="n">
        <v>-17475</v>
      </c>
      <c r="C17" s="7" t="n">
        <v>-38914</v>
      </c>
      <c r="D17" s="7" t="n">
        <v>-46532</v>
      </c>
      <c r="E17" s="7" t="n">
        <v>-80147</v>
      </c>
    </row>
    <row r="18" spans="1:5">
      <c r="A18" s="3" t="s">
        <v>77</v>
      </c>
    </row>
    <row r="19" spans="1:5">
      <c r="A19" s="4" t="s">
        <v>78</v>
      </c>
      <c r="B19" s="5" t="n">
        <v>39621738</v>
      </c>
      <c r="C19" s="5" t="n">
        <v>34000333</v>
      </c>
      <c r="D19" s="5" t="n">
        <v>36978528</v>
      </c>
      <c r="E19" s="5" t="n">
        <v>33959751</v>
      </c>
    </row>
    <row r="20" spans="1:5">
      <c r="A20" s="3" t="s">
        <v>79</v>
      </c>
    </row>
    <row r="21" spans="1:5">
      <c r="A21" s="4" t="s">
        <v>80</v>
      </c>
      <c r="B21" s="9" t="n">
        <v>-0.44</v>
      </c>
      <c r="C21" s="9" t="n">
        <v>-1.14</v>
      </c>
      <c r="D21" s="9" t="n">
        <v>-1.26</v>
      </c>
      <c r="E21" s="9" t="n">
        <v>-2.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3</v>
      </c>
      <c r="B1" s="2" t="s">
        <v>60</v>
      </c>
      <c r="D1" s="2" t="s">
        <v>1</v>
      </c>
    </row>
    <row r="2" spans="1:5">
      <c r="B2" s="2" t="s">
        <v>2</v>
      </c>
      <c r="C2" s="2" t="s">
        <v>61</v>
      </c>
      <c r="D2" s="2" t="s">
        <v>2</v>
      </c>
      <c r="E2" s="2" t="s">
        <v>61</v>
      </c>
    </row>
    <row r="3" spans="1:5">
      <c r="A3" s="3" t="s">
        <v>334</v>
      </c>
    </row>
    <row r="4" spans="1:5">
      <c r="A4" s="4" t="s">
        <v>83</v>
      </c>
      <c r="B4" s="7" t="n">
        <v>-17475</v>
      </c>
      <c r="C4" s="7" t="n">
        <v>-38914</v>
      </c>
      <c r="D4" s="7" t="n">
        <v>-46532</v>
      </c>
      <c r="E4" s="7" t="n">
        <v>-80147</v>
      </c>
    </row>
    <row r="5" spans="1:5">
      <c r="A5" s="3" t="s">
        <v>335</v>
      </c>
    </row>
    <row r="6" spans="1:5">
      <c r="A6" s="4" t="s">
        <v>336</v>
      </c>
      <c r="B6" s="5" t="n">
        <v>39621738</v>
      </c>
      <c r="C6" s="5" t="n">
        <v>34000333</v>
      </c>
      <c r="D6" s="5" t="n">
        <v>36978528</v>
      </c>
      <c r="E6" s="5" t="n">
        <v>33959751</v>
      </c>
    </row>
    <row r="7" spans="1:5">
      <c r="A7" s="3" t="s">
        <v>337</v>
      </c>
    </row>
    <row r="8" spans="1:5">
      <c r="A8" s="4" t="s">
        <v>338</v>
      </c>
      <c r="B8" s="9" t="n">
        <v>-0.44</v>
      </c>
      <c r="C8" s="9" t="n">
        <v>-1.14</v>
      </c>
      <c r="D8" s="9" t="n">
        <v>-1.26</v>
      </c>
      <c r="E8" s="9" t="n">
        <v>-2.3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39</v>
      </c>
      <c r="B1" s="2" t="s">
        <v>1</v>
      </c>
    </row>
    <row r="2" spans="1:3">
      <c r="B2" s="2" t="s">
        <v>2</v>
      </c>
      <c r="C2" s="2" t="s">
        <v>61</v>
      </c>
    </row>
    <row r="3" spans="1:3">
      <c r="A3" s="3" t="s">
        <v>142</v>
      </c>
    </row>
    <row r="4" spans="1:3">
      <c r="A4" s="4" t="s">
        <v>340</v>
      </c>
      <c r="B4" s="5" t="n">
        <v>7548038</v>
      </c>
      <c r="C4" s="5" t="n">
        <v>6243872</v>
      </c>
    </row>
    <row r="5" spans="1:3">
      <c r="A5" s="4" t="s">
        <v>341</v>
      </c>
    </row>
    <row r="6" spans="1:3">
      <c r="A6" s="3" t="s">
        <v>142</v>
      </c>
    </row>
    <row r="7" spans="1:3">
      <c r="A7" s="4" t="s">
        <v>340</v>
      </c>
      <c r="B7" s="5" t="n">
        <v>7124052</v>
      </c>
      <c r="C7" s="5" t="n">
        <v>5969382</v>
      </c>
    </row>
    <row r="8" spans="1:3">
      <c r="A8" s="4" t="s">
        <v>342</v>
      </c>
    </row>
    <row r="9" spans="1:3">
      <c r="A9" s="3" t="s">
        <v>142</v>
      </c>
    </row>
    <row r="10" spans="1:3">
      <c r="A10" s="4" t="s">
        <v>340</v>
      </c>
      <c r="B10" s="5" t="n">
        <v>423986</v>
      </c>
      <c r="C10" s="5" t="n">
        <v>27449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3"/>
    <col customWidth="1" max="6" min="6" width="14"/>
    <col customWidth="1" max="7" min="7" width="14"/>
    <col customWidth="1" max="8" min="8" width="24"/>
    <col customWidth="1" max="9" min="9" width="14"/>
  </cols>
  <sheetData>
    <row r="1" spans="1:9">
      <c r="A1" s="1" t="s">
        <v>343</v>
      </c>
      <c r="B1" s="2" t="s">
        <v>344</v>
      </c>
      <c r="C1" s="2" t="s">
        <v>61</v>
      </c>
      <c r="D1" s="2" t="s">
        <v>345</v>
      </c>
      <c r="E1" s="2" t="s">
        <v>346</v>
      </c>
      <c r="F1" s="2" t="s">
        <v>2</v>
      </c>
      <c r="G1" s="2" t="s">
        <v>61</v>
      </c>
      <c r="H1" s="2" t="s">
        <v>2</v>
      </c>
      <c r="I1" s="2" t="s">
        <v>61</v>
      </c>
    </row>
    <row r="2" spans="1:9">
      <c r="A2" s="3" t="s">
        <v>347</v>
      </c>
    </row>
    <row r="3" spans="1:9">
      <c r="A3" s="4" t="s">
        <v>97</v>
      </c>
      <c r="F3" s="7" t="n">
        <v>7885</v>
      </c>
      <c r="G3" s="7" t="n">
        <v>8736</v>
      </c>
      <c r="H3" s="7" t="n">
        <v>16914</v>
      </c>
      <c r="I3" s="7" t="n">
        <v>17651</v>
      </c>
    </row>
    <row r="4" spans="1:9">
      <c r="A4" s="4" t="s">
        <v>348</v>
      </c>
      <c r="F4" s="7" t="n">
        <v>56200</v>
      </c>
      <c r="H4" s="7" t="n">
        <v>56200</v>
      </c>
    </row>
    <row r="5" spans="1:9">
      <c r="A5" s="4" t="s">
        <v>349</v>
      </c>
      <c r="H5" s="4" t="s">
        <v>350</v>
      </c>
    </row>
    <row r="6" spans="1:9">
      <c r="A6" s="4" t="s">
        <v>351</v>
      </c>
    </row>
    <row r="7" spans="1:9">
      <c r="A7" s="3" t="s">
        <v>347</v>
      </c>
    </row>
    <row r="8" spans="1:9">
      <c r="A8" s="4" t="s">
        <v>352</v>
      </c>
      <c r="F8" s="5" t="n">
        <v>425683</v>
      </c>
      <c r="H8" s="5" t="n">
        <v>425683</v>
      </c>
    </row>
    <row r="9" spans="1:9">
      <c r="A9" s="4" t="s">
        <v>353</v>
      </c>
    </row>
    <row r="10" spans="1:9">
      <c r="A10" s="3" t="s">
        <v>347</v>
      </c>
    </row>
    <row r="11" spans="1:9">
      <c r="A11" s="4" t="s">
        <v>354</v>
      </c>
      <c r="H11" s="5" t="n">
        <v>358194</v>
      </c>
    </row>
    <row r="12" spans="1:9">
      <c r="A12" s="4" t="s">
        <v>355</v>
      </c>
    </row>
    <row r="13" spans="1:9">
      <c r="A13" s="3" t="s">
        <v>347</v>
      </c>
    </row>
    <row r="14" spans="1:9">
      <c r="A14" s="4" t="s">
        <v>356</v>
      </c>
      <c r="H14" s="5" t="n">
        <v>1738873</v>
      </c>
    </row>
    <row r="15" spans="1:9">
      <c r="A15" s="4" t="s">
        <v>357</v>
      </c>
      <c r="H15" s="5" t="n">
        <v>480550</v>
      </c>
    </row>
    <row r="16" spans="1:9">
      <c r="A16" s="4" t="s">
        <v>358</v>
      </c>
      <c r="H16" s="4" t="s">
        <v>359</v>
      </c>
    </row>
    <row r="17" spans="1:9">
      <c r="A17" s="4" t="s">
        <v>360</v>
      </c>
      <c r="H17" s="9" t="n">
        <v>8.07</v>
      </c>
    </row>
    <row r="18" spans="1:9">
      <c r="A18" s="4" t="s">
        <v>308</v>
      </c>
    </row>
    <row r="19" spans="1:9">
      <c r="A19" s="3" t="s">
        <v>347</v>
      </c>
    </row>
    <row r="20" spans="1:9">
      <c r="A20" s="4" t="s">
        <v>356</v>
      </c>
      <c r="D20" s="5" t="n">
        <v>897290</v>
      </c>
    </row>
    <row r="21" spans="1:9">
      <c r="A21" s="4" t="s">
        <v>361</v>
      </c>
      <c r="H21" s="4" t="s">
        <v>362</v>
      </c>
    </row>
    <row r="22" spans="1:9">
      <c r="A22" s="4" t="s">
        <v>363</v>
      </c>
      <c r="H22" s="5" t="n">
        <v>213197</v>
      </c>
    </row>
    <row r="23" spans="1:9">
      <c r="A23" s="4" t="s">
        <v>97</v>
      </c>
      <c r="H23" s="7" t="n">
        <v>1300</v>
      </c>
    </row>
    <row r="24" spans="1:9">
      <c r="A24" s="4" t="s">
        <v>364</v>
      </c>
    </row>
    <row r="25" spans="1:9">
      <c r="A25" s="3" t="s">
        <v>347</v>
      </c>
    </row>
    <row r="26" spans="1:9">
      <c r="A26" s="4" t="s">
        <v>352</v>
      </c>
      <c r="B26" s="5" t="n">
        <v>0</v>
      </c>
    </row>
    <row r="27" spans="1:9">
      <c r="A27" s="4" t="s">
        <v>365</v>
      </c>
    </row>
    <row r="28" spans="1:9">
      <c r="A28" s="3" t="s">
        <v>347</v>
      </c>
    </row>
    <row r="29" spans="1:9">
      <c r="A29" s="4" t="s">
        <v>366</v>
      </c>
      <c r="B29" s="5" t="n">
        <v>739937</v>
      </c>
    </row>
    <row r="30" spans="1:9">
      <c r="A30" s="4" t="s">
        <v>367</v>
      </c>
    </row>
    <row r="31" spans="1:9">
      <c r="A31" s="3" t="s">
        <v>347</v>
      </c>
    </row>
    <row r="32" spans="1:9">
      <c r="A32" s="4" t="s">
        <v>354</v>
      </c>
      <c r="B32" s="5" t="n">
        <v>735324</v>
      </c>
    </row>
    <row r="33" spans="1:9">
      <c r="A33" s="4" t="s">
        <v>368</v>
      </c>
    </row>
    <row r="34" spans="1:9">
      <c r="A34" s="3" t="s">
        <v>347</v>
      </c>
    </row>
    <row r="35" spans="1:9">
      <c r="A35" s="4" t="s">
        <v>356</v>
      </c>
      <c r="B35" s="5" t="n">
        <v>4613</v>
      </c>
    </row>
    <row r="36" spans="1:9">
      <c r="A36" s="4" t="s">
        <v>369</v>
      </c>
    </row>
    <row r="37" spans="1:9">
      <c r="A37" s="3" t="s">
        <v>347</v>
      </c>
    </row>
    <row r="38" spans="1:9">
      <c r="A38" s="4" t="s">
        <v>370</v>
      </c>
      <c r="E38" s="5" t="n">
        <v>2500000</v>
      </c>
    </row>
    <row r="39" spans="1:9">
      <c r="A39" s="4" t="s">
        <v>371</v>
      </c>
    </row>
    <row r="40" spans="1:9">
      <c r="A40" s="3" t="s">
        <v>347</v>
      </c>
    </row>
    <row r="41" spans="1:9">
      <c r="A41" s="4" t="s">
        <v>352</v>
      </c>
      <c r="E41" s="5" t="n">
        <v>122296</v>
      </c>
    </row>
    <row r="42" spans="1:9">
      <c r="A42" s="4" t="s">
        <v>372</v>
      </c>
    </row>
    <row r="43" spans="1:9">
      <c r="A43" s="3" t="s">
        <v>347</v>
      </c>
    </row>
    <row r="44" spans="1:9">
      <c r="A44" s="4" t="s">
        <v>373</v>
      </c>
      <c r="E44" s="5" t="n">
        <v>3040444</v>
      </c>
    </row>
    <row r="45" spans="1:9">
      <c r="A45" s="4" t="s">
        <v>374</v>
      </c>
    </row>
    <row r="46" spans="1:9">
      <c r="A46" s="3" t="s">
        <v>347</v>
      </c>
    </row>
    <row r="47" spans="1:9">
      <c r="A47" s="4" t="s">
        <v>375</v>
      </c>
      <c r="E47" s="5" t="n">
        <v>2500000</v>
      </c>
    </row>
    <row r="48" spans="1:9">
      <c r="A48" s="4" t="s">
        <v>376</v>
      </c>
      <c r="E48" s="4" t="s">
        <v>377</v>
      </c>
    </row>
    <row r="49" spans="1:9">
      <c r="A49" s="4" t="s">
        <v>378</v>
      </c>
    </row>
    <row r="50" spans="1:9">
      <c r="A50" s="3" t="s">
        <v>347</v>
      </c>
    </row>
    <row r="51" spans="1:9">
      <c r="A51" s="4" t="s">
        <v>366</v>
      </c>
      <c r="C51" s="5" t="n">
        <v>1000000</v>
      </c>
      <c r="G51" s="5" t="n">
        <v>1000000</v>
      </c>
      <c r="I51" s="5" t="n">
        <v>1000000</v>
      </c>
    </row>
    <row r="52" spans="1:9">
      <c r="A52" s="4" t="s">
        <v>97</v>
      </c>
      <c r="H52" s="7" t="n">
        <v>300</v>
      </c>
    </row>
    <row r="53" spans="1:9">
      <c r="A53" s="4" t="s">
        <v>379</v>
      </c>
      <c r="C53" s="4" t="s">
        <v>380</v>
      </c>
    </row>
    <row r="54" spans="1:9">
      <c r="A54" s="4" t="s">
        <v>381</v>
      </c>
      <c r="C54" s="4" t="s">
        <v>382</v>
      </c>
    </row>
    <row r="55" spans="1:9">
      <c r="A55" s="4" t="s">
        <v>383</v>
      </c>
      <c r="C55" s="4" t="s">
        <v>384</v>
      </c>
    </row>
    <row r="56" spans="1:9">
      <c r="A56" s="4" t="s">
        <v>385</v>
      </c>
      <c r="H56" s="5" t="n">
        <v>10749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37"/>
  </cols>
  <sheetData>
    <row r="1" spans="1:2">
      <c r="A1" s="1" t="s">
        <v>386</v>
      </c>
      <c r="B1" s="2" t="s">
        <v>1</v>
      </c>
    </row>
    <row r="2" spans="1:2">
      <c r="B2" s="2" t="s">
        <v>387</v>
      </c>
    </row>
    <row r="3" spans="1:2">
      <c r="A3" s="3" t="s">
        <v>388</v>
      </c>
    </row>
    <row r="4" spans="1:2">
      <c r="A4" s="4" t="s">
        <v>389</v>
      </c>
      <c r="B4" s="5" t="n">
        <v>5854316</v>
      </c>
    </row>
    <row r="5" spans="1:2">
      <c r="A5" s="4" t="s">
        <v>390</v>
      </c>
      <c r="B5" s="5" t="n">
        <v>1738873</v>
      </c>
    </row>
    <row r="6" spans="1:2">
      <c r="A6" s="4" t="s">
        <v>391</v>
      </c>
      <c r="B6" s="5" t="n">
        <v>-49770</v>
      </c>
    </row>
    <row r="7" spans="1:2">
      <c r="A7" s="4" t="s">
        <v>392</v>
      </c>
      <c r="B7" s="5" t="n">
        <v>-419367</v>
      </c>
    </row>
    <row r="8" spans="1:2">
      <c r="A8" s="4" t="s">
        <v>393</v>
      </c>
      <c r="B8" s="5" t="n">
        <v>7124052</v>
      </c>
    </row>
    <row r="9" spans="1:2">
      <c r="A9" s="4" t="s">
        <v>394</v>
      </c>
      <c r="B9" s="5" t="n">
        <v>3159956</v>
      </c>
    </row>
    <row r="10" spans="1:2">
      <c r="A10" s="4" t="s">
        <v>395</v>
      </c>
      <c r="B10" s="5" t="n">
        <v>3738673</v>
      </c>
    </row>
    <row r="11" spans="1:2">
      <c r="A11" s="3" t="s">
        <v>396</v>
      </c>
    </row>
    <row r="12" spans="1:2">
      <c r="A12" s="4" t="s">
        <v>397</v>
      </c>
      <c r="B12" s="9" t="n">
        <v>34.71</v>
      </c>
    </row>
    <row r="13" spans="1:2">
      <c r="A13" s="4" t="s">
        <v>398</v>
      </c>
      <c r="B13" s="11" t="n">
        <v>11.8</v>
      </c>
    </row>
    <row r="14" spans="1:2">
      <c r="A14" s="4" t="s">
        <v>399</v>
      </c>
      <c r="B14" s="11" t="n">
        <v>10.74</v>
      </c>
    </row>
    <row r="15" spans="1:2">
      <c r="A15" s="4" t="s">
        <v>400</v>
      </c>
      <c r="B15" s="11" t="n">
        <v>33.83</v>
      </c>
    </row>
    <row r="16" spans="1:2">
      <c r="A16" s="4" t="s">
        <v>401</v>
      </c>
      <c r="B16" s="11" t="n">
        <v>29.33</v>
      </c>
    </row>
    <row r="17" spans="1:2">
      <c r="A17" s="4" t="s">
        <v>402</v>
      </c>
      <c r="B17" s="11" t="n">
        <v>25.63</v>
      </c>
    </row>
    <row r="18" spans="1:2">
      <c r="A18" s="4" t="s">
        <v>403</v>
      </c>
      <c r="B18" s="9" t="n">
        <v>32.94</v>
      </c>
    </row>
    <row r="19" spans="1:2">
      <c r="A19" s="3" t="s">
        <v>404</v>
      </c>
    </row>
    <row r="20" spans="1:2">
      <c r="A20" s="4" t="s">
        <v>405</v>
      </c>
      <c r="B20" s="4" t="s">
        <v>406</v>
      </c>
    </row>
    <row r="21" spans="1:2">
      <c r="A21" s="4" t="s">
        <v>407</v>
      </c>
      <c r="B21" s="4" t="s">
        <v>408</v>
      </c>
    </row>
    <row r="22" spans="1:2">
      <c r="A22" s="4" t="s">
        <v>409</v>
      </c>
      <c r="B22" s="4" t="s">
        <v>410</v>
      </c>
    </row>
    <row r="23" spans="1:2">
      <c r="A23" s="3" t="s">
        <v>411</v>
      </c>
    </row>
    <row r="24" spans="1:2">
      <c r="A24" s="4" t="s">
        <v>412</v>
      </c>
      <c r="B24" s="7" t="n">
        <v>19807</v>
      </c>
    </row>
    <row r="25" spans="1:2">
      <c r="A25" s="4" t="s">
        <v>413</v>
      </c>
      <c r="B25" s="5" t="n">
        <v>10427</v>
      </c>
    </row>
    <row r="26" spans="1:2">
      <c r="A26" s="4" t="s">
        <v>414</v>
      </c>
      <c r="B26" s="7" t="n">
        <v>8449</v>
      </c>
    </row>
    <row r="27" spans="1:2">
      <c r="A27" s="4" t="s">
        <v>415</v>
      </c>
    </row>
    <row r="28" spans="1:2">
      <c r="A28" s="3" t="s">
        <v>416</v>
      </c>
    </row>
    <row r="29" spans="1:2">
      <c r="A29" s="4" t="s">
        <v>261</v>
      </c>
      <c r="B29" s="4" t="s">
        <v>417</v>
      </c>
    </row>
    <row r="30" spans="1:2">
      <c r="A30" s="4" t="s">
        <v>418</v>
      </c>
      <c r="B30" s="4" t="s">
        <v>419</v>
      </c>
    </row>
    <row r="31" spans="1:2">
      <c r="A31" s="4" t="s">
        <v>420</v>
      </c>
      <c r="B31" s="4" t="s">
        <v>421</v>
      </c>
    </row>
    <row r="32" spans="1:2">
      <c r="A32" s="4" t="s">
        <v>422</v>
      </c>
    </row>
    <row r="33" spans="1:2">
      <c r="A33" s="3" t="s">
        <v>416</v>
      </c>
    </row>
    <row r="34" spans="1:2">
      <c r="A34" s="4" t="s">
        <v>261</v>
      </c>
      <c r="B34" s="4" t="s">
        <v>423</v>
      </c>
    </row>
    <row r="35" spans="1:2">
      <c r="A35" s="4" t="s">
        <v>418</v>
      </c>
      <c r="B35" s="4" t="s">
        <v>424</v>
      </c>
    </row>
    <row r="36" spans="1:2">
      <c r="A36" s="4" t="s">
        <v>420</v>
      </c>
      <c r="B36" s="4" t="s">
        <v>4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5"/>
    <col customWidth="1" max="2" min="2" width="30"/>
  </cols>
  <sheetData>
    <row r="1" spans="1:2">
      <c r="A1" s="1" t="s">
        <v>426</v>
      </c>
      <c r="B1" s="2" t="s">
        <v>1</v>
      </c>
    </row>
    <row r="2" spans="1:2">
      <c r="B2" s="2" t="s">
        <v>427</v>
      </c>
    </row>
    <row r="3" spans="1:2">
      <c r="A3" s="3" t="s">
        <v>428</v>
      </c>
    </row>
    <row r="4" spans="1:2">
      <c r="A4" s="4" t="s">
        <v>429</v>
      </c>
      <c r="B4" s="5" t="n">
        <v>271651</v>
      </c>
    </row>
    <row r="5" spans="1:2">
      <c r="A5" s="4" t="s">
        <v>390</v>
      </c>
      <c r="B5" s="5" t="n">
        <v>358194</v>
      </c>
    </row>
    <row r="6" spans="1:2">
      <c r="A6" s="4" t="s">
        <v>430</v>
      </c>
      <c r="B6" s="5" t="n">
        <v>-180861</v>
      </c>
    </row>
    <row r="7" spans="1:2">
      <c r="A7" s="4" t="s">
        <v>431</v>
      </c>
      <c r="B7" s="5" t="n">
        <v>-24998</v>
      </c>
    </row>
    <row r="8" spans="1:2">
      <c r="A8" s="4" t="s">
        <v>432</v>
      </c>
      <c r="B8" s="5" t="n">
        <v>423986</v>
      </c>
    </row>
    <row r="9" spans="1:2">
      <c r="A9" s="3" t="s">
        <v>433</v>
      </c>
    </row>
    <row r="10" spans="1:2">
      <c r="A10" s="4" t="s">
        <v>434</v>
      </c>
      <c r="B10" s="9" t="n">
        <v>19.76</v>
      </c>
    </row>
    <row r="11" spans="1:2">
      <c r="A11" s="4" t="s">
        <v>398</v>
      </c>
      <c r="B11" s="11" t="n">
        <v>11.34</v>
      </c>
    </row>
    <row r="12" spans="1:2">
      <c r="A12" s="4" t="s">
        <v>435</v>
      </c>
      <c r="B12" s="11" t="n">
        <v>14.19</v>
      </c>
    </row>
    <row r="13" spans="1:2">
      <c r="A13" s="4" t="s">
        <v>436</v>
      </c>
      <c r="B13" s="11" t="n">
        <v>13.47</v>
      </c>
    </row>
    <row r="14" spans="1:2">
      <c r="A14" s="4" t="s">
        <v>437</v>
      </c>
      <c r="B14" s="9" t="n">
        <v>15.3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8</v>
      </c>
      <c r="B1" s="2" t="s">
        <v>60</v>
      </c>
      <c r="D1" s="2" t="s">
        <v>1</v>
      </c>
    </row>
    <row r="2" spans="1:5">
      <c r="B2" s="2" t="s">
        <v>2</v>
      </c>
      <c r="C2" s="2" t="s">
        <v>61</v>
      </c>
      <c r="D2" s="2" t="s">
        <v>2</v>
      </c>
      <c r="E2" s="2" t="s">
        <v>61</v>
      </c>
    </row>
    <row r="3" spans="1:5">
      <c r="A3" s="3" t="s">
        <v>347</v>
      </c>
    </row>
    <row r="4" spans="1:5">
      <c r="A4" s="4" t="s">
        <v>97</v>
      </c>
      <c r="B4" s="7" t="n">
        <v>7885</v>
      </c>
      <c r="C4" s="7" t="n">
        <v>8736</v>
      </c>
      <c r="D4" s="7" t="n">
        <v>16914</v>
      </c>
      <c r="E4" s="7" t="n">
        <v>17651</v>
      </c>
    </row>
    <row r="5" spans="1:5">
      <c r="A5" s="4" t="s">
        <v>68</v>
      </c>
    </row>
    <row r="6" spans="1:5">
      <c r="A6" s="3" t="s">
        <v>347</v>
      </c>
    </row>
    <row r="7" spans="1:5">
      <c r="A7" s="4" t="s">
        <v>97</v>
      </c>
      <c r="B7" s="5" t="n">
        <v>3895</v>
      </c>
      <c r="C7" s="5" t="n">
        <v>4087</v>
      </c>
      <c r="D7" s="5" t="n">
        <v>8362</v>
      </c>
      <c r="E7" s="5" t="n">
        <v>8415</v>
      </c>
    </row>
    <row r="8" spans="1:5">
      <c r="A8" s="4" t="s">
        <v>69</v>
      </c>
    </row>
    <row r="9" spans="1:5">
      <c r="A9" s="3" t="s">
        <v>347</v>
      </c>
    </row>
    <row r="10" spans="1:5">
      <c r="A10" s="4" t="s">
        <v>97</v>
      </c>
      <c r="B10" s="7" t="n">
        <v>3990</v>
      </c>
      <c r="C10" s="7" t="n">
        <v>4649</v>
      </c>
      <c r="D10" s="7" t="n">
        <v>8552</v>
      </c>
      <c r="E10" s="7" t="n">
        <v>923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4"/>
    <col customWidth="1" max="5" min="5" width="24"/>
    <col customWidth="1" max="6" min="6" width="21"/>
  </cols>
  <sheetData>
    <row r="1" spans="1:6">
      <c r="A1" s="1" t="s">
        <v>439</v>
      </c>
      <c r="B1" s="2" t="s">
        <v>440</v>
      </c>
      <c r="C1" s="2" t="s">
        <v>441</v>
      </c>
      <c r="D1" s="2" t="s">
        <v>442</v>
      </c>
      <c r="E1" s="2" t="s">
        <v>307</v>
      </c>
      <c r="F1" s="2" t="s">
        <v>226</v>
      </c>
    </row>
    <row r="2" spans="1:6">
      <c r="A2" s="4" t="s">
        <v>233</v>
      </c>
    </row>
    <row r="3" spans="1:6">
      <c r="A3" s="3" t="s">
        <v>43</v>
      </c>
    </row>
    <row r="4" spans="1:6">
      <c r="A4" s="4" t="s">
        <v>443</v>
      </c>
      <c r="D4" s="7" t="n">
        <v>150000000</v>
      </c>
      <c r="E4" s="7" t="n">
        <v>150000000</v>
      </c>
      <c r="F4" s="7" t="n">
        <v>150000000</v>
      </c>
    </row>
    <row r="5" spans="1:6">
      <c r="A5" s="4" t="s">
        <v>234</v>
      </c>
      <c r="D5" s="4" t="s">
        <v>235</v>
      </c>
    </row>
    <row r="6" spans="1:6">
      <c r="A6" s="4" t="s">
        <v>444</v>
      </c>
      <c r="D6" s="7" t="n">
        <v>145400000</v>
      </c>
    </row>
    <row r="7" spans="1:6">
      <c r="A7" s="4" t="s">
        <v>445</v>
      </c>
      <c r="D7" s="5" t="n">
        <v>20</v>
      </c>
    </row>
    <row r="8" spans="1:6">
      <c r="A8" s="4" t="s">
        <v>446</v>
      </c>
      <c r="D8" s="5" t="n">
        <v>30</v>
      </c>
    </row>
    <row r="9" spans="1:6">
      <c r="A9" s="4" t="s">
        <v>447</v>
      </c>
      <c r="D9" s="4" t="s">
        <v>448</v>
      </c>
    </row>
    <row r="10" spans="1:6">
      <c r="A10" s="4" t="s">
        <v>449</v>
      </c>
      <c r="D10" s="4" t="s">
        <v>450</v>
      </c>
    </row>
    <row r="11" spans="1:6">
      <c r="A11" s="4" t="s">
        <v>451</v>
      </c>
      <c r="D11" s="4" t="s">
        <v>450</v>
      </c>
    </row>
    <row r="12" spans="1:6">
      <c r="A12" s="4" t="s">
        <v>452</v>
      </c>
      <c r="D12" s="7" t="n">
        <v>1000</v>
      </c>
    </row>
    <row r="13" spans="1:6">
      <c r="A13" s="4" t="s">
        <v>453</v>
      </c>
      <c r="D13" s="4" t="s">
        <v>454</v>
      </c>
    </row>
    <row r="14" spans="1:6">
      <c r="A14" s="4" t="s">
        <v>455</v>
      </c>
      <c r="D14" s="12" t="n">
        <v>17.7487</v>
      </c>
    </row>
    <row r="15" spans="1:6">
      <c r="A15" s="4" t="s">
        <v>456</v>
      </c>
      <c r="D15" s="9" t="n">
        <v>56.34</v>
      </c>
    </row>
    <row r="16" spans="1:6">
      <c r="A16" s="4" t="s">
        <v>457</v>
      </c>
      <c r="D16" s="4" t="s">
        <v>458</v>
      </c>
    </row>
    <row r="17" spans="1:6">
      <c r="A17" s="4" t="s">
        <v>459</v>
      </c>
      <c r="D17" s="4" t="s">
        <v>460</v>
      </c>
    </row>
    <row r="18" spans="1:6">
      <c r="A18" s="4" t="s">
        <v>461</v>
      </c>
      <c r="D18" s="4" t="s">
        <v>462</v>
      </c>
    </row>
    <row r="19" spans="1:6">
      <c r="A19" s="4" t="s">
        <v>463</v>
      </c>
      <c r="D19" s="7" t="n">
        <v>57500000</v>
      </c>
    </row>
    <row r="20" spans="1:6">
      <c r="A20" s="4" t="s">
        <v>464</v>
      </c>
      <c r="D20" s="7" t="n">
        <v>22300000</v>
      </c>
    </row>
    <row r="21" spans="1:6">
      <c r="A21" s="4" t="s">
        <v>465</v>
      </c>
      <c r="E21" s="7" t="n">
        <v>115800000</v>
      </c>
    </row>
    <row r="22" spans="1:6">
      <c r="A22" s="4" t="s">
        <v>466</v>
      </c>
      <c r="E22" s="4" t="s">
        <v>467</v>
      </c>
    </row>
    <row r="23" spans="1:6">
      <c r="A23" s="4" t="s">
        <v>468</v>
      </c>
    </row>
    <row r="24" spans="1:6">
      <c r="A24" s="3" t="s">
        <v>43</v>
      </c>
    </row>
    <row r="25" spans="1:6">
      <c r="A25" s="4" t="s">
        <v>445</v>
      </c>
      <c r="D25" s="5" t="n">
        <v>19</v>
      </c>
    </row>
    <row r="26" spans="1:6">
      <c r="A26" s="4" t="s">
        <v>446</v>
      </c>
      <c r="D26" s="5" t="n">
        <v>30</v>
      </c>
    </row>
    <row r="27" spans="1:6">
      <c r="A27" s="4" t="s">
        <v>447</v>
      </c>
      <c r="D27" s="4" t="s">
        <v>448</v>
      </c>
    </row>
    <row r="28" spans="1:6">
      <c r="A28" s="4" t="s">
        <v>469</v>
      </c>
      <c r="D28" s="4" t="s">
        <v>458</v>
      </c>
    </row>
    <row r="29" spans="1:6">
      <c r="A29" s="4" t="s">
        <v>470</v>
      </c>
      <c r="D29" s="7" t="n">
        <v>0</v>
      </c>
    </row>
    <row r="30" spans="1:6">
      <c r="A30" s="4" t="s">
        <v>471</v>
      </c>
    </row>
    <row r="31" spans="1:6">
      <c r="A31" s="3" t="s">
        <v>43</v>
      </c>
    </row>
    <row r="32" spans="1:6">
      <c r="A32" s="4" t="s">
        <v>472</v>
      </c>
      <c r="C32" s="7" t="n">
        <v>60000000</v>
      </c>
    </row>
    <row r="33" spans="1:6">
      <c r="A33" s="4" t="s">
        <v>473</v>
      </c>
      <c r="B33" s="7" t="n">
        <v>40000000</v>
      </c>
    </row>
    <row r="34" spans="1:6">
      <c r="A34" s="4" t="s">
        <v>474</v>
      </c>
      <c r="C34" s="5" t="n">
        <v>20000000</v>
      </c>
    </row>
    <row r="35" spans="1:6">
      <c r="A35" s="4" t="s">
        <v>475</v>
      </c>
      <c r="C35" s="7" t="n">
        <v>120000000</v>
      </c>
    </row>
    <row r="36" spans="1:6">
      <c r="A36" s="4" t="s">
        <v>476</v>
      </c>
      <c r="C36" s="4" t="s">
        <v>477</v>
      </c>
    </row>
    <row r="37" spans="1:6">
      <c r="A37" s="4" t="s">
        <v>478</v>
      </c>
      <c r="C37" s="7" t="n">
        <v>400000</v>
      </c>
    </row>
    <row r="38" spans="1:6">
      <c r="A38" s="4" t="s">
        <v>479</v>
      </c>
      <c r="C38" s="4" t="s">
        <v>480</v>
      </c>
    </row>
    <row r="39" spans="1:6">
      <c r="A39" s="4" t="s">
        <v>481</v>
      </c>
      <c r="C39" s="4" t="s">
        <v>482</v>
      </c>
    </row>
    <row r="40" spans="1:6">
      <c r="A40" s="4" t="s">
        <v>483</v>
      </c>
      <c r="C40" s="4" t="s">
        <v>48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s>
  <sheetData>
    <row r="1" spans="1:4">
      <c r="A1" s="1" t="s">
        <v>485</v>
      </c>
      <c r="B1" s="2" t="s">
        <v>2</v>
      </c>
      <c r="C1" s="2" t="s">
        <v>25</v>
      </c>
      <c r="D1" s="2" t="s">
        <v>227</v>
      </c>
    </row>
    <row r="2" spans="1:4">
      <c r="A2" s="3" t="s">
        <v>43</v>
      </c>
    </row>
    <row r="3" spans="1:4">
      <c r="A3" s="4" t="s">
        <v>486</v>
      </c>
      <c r="B3" s="7" t="n">
        <v>150000000</v>
      </c>
      <c r="C3" s="7" t="n">
        <v>150000000</v>
      </c>
      <c r="D3" s="7" t="n">
        <v>150000000</v>
      </c>
    </row>
    <row r="4" spans="1:4">
      <c r="A4" s="4" t="s">
        <v>487</v>
      </c>
      <c r="B4" s="5" t="n">
        <v>-2294000</v>
      </c>
      <c r="C4" s="5" t="n">
        <v>-2457000</v>
      </c>
    </row>
    <row r="5" spans="1:4">
      <c r="A5" s="4" t="s">
        <v>488</v>
      </c>
      <c r="B5" s="5" t="n">
        <v>-46054000</v>
      </c>
      <c r="C5" s="5" t="n">
        <v>-49327000</v>
      </c>
    </row>
    <row r="6" spans="1:4">
      <c r="A6" s="4" t="s">
        <v>489</v>
      </c>
      <c r="B6" s="7" t="n">
        <v>101652000</v>
      </c>
      <c r="C6" s="7" t="n">
        <v>98216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490</v>
      </c>
      <c r="B1" s="2" t="s">
        <v>60</v>
      </c>
      <c r="D1" s="2" t="s">
        <v>1</v>
      </c>
    </row>
    <row r="2" spans="1:5">
      <c r="B2" s="2" t="s">
        <v>2</v>
      </c>
      <c r="C2" s="2" t="s">
        <v>61</v>
      </c>
      <c r="D2" s="2" t="s">
        <v>2</v>
      </c>
      <c r="E2" s="2" t="s">
        <v>61</v>
      </c>
    </row>
    <row r="3" spans="1:5">
      <c r="A3" s="3" t="s">
        <v>43</v>
      </c>
    </row>
    <row r="4" spans="1:5">
      <c r="A4" s="4" t="s">
        <v>96</v>
      </c>
      <c r="D4" s="7" t="n">
        <v>185</v>
      </c>
      <c r="E4" s="7" t="n">
        <v>147</v>
      </c>
    </row>
    <row r="5" spans="1:5">
      <c r="A5" s="4" t="s">
        <v>233</v>
      </c>
    </row>
    <row r="6" spans="1:5">
      <c r="A6" s="3" t="s">
        <v>43</v>
      </c>
    </row>
    <row r="7" spans="1:5">
      <c r="A7" s="4" t="s">
        <v>491</v>
      </c>
      <c r="B7" s="7" t="n">
        <v>1131</v>
      </c>
      <c r="C7" s="7" t="n">
        <v>1125</v>
      </c>
      <c r="D7" s="5" t="n">
        <v>2241</v>
      </c>
      <c r="E7" s="5" t="n">
        <v>2241</v>
      </c>
    </row>
    <row r="8" spans="1:5">
      <c r="A8" s="4" t="s">
        <v>96</v>
      </c>
      <c r="B8" s="5" t="n">
        <v>83</v>
      </c>
      <c r="C8" s="5" t="n">
        <v>75</v>
      </c>
      <c r="D8" s="5" t="n">
        <v>163</v>
      </c>
      <c r="E8" s="5" t="n">
        <v>147</v>
      </c>
    </row>
    <row r="9" spans="1:5">
      <c r="A9" s="4" t="s">
        <v>492</v>
      </c>
      <c r="B9" s="5" t="n">
        <v>1674</v>
      </c>
      <c r="C9" s="5" t="n">
        <v>1495</v>
      </c>
      <c r="D9" s="5" t="n">
        <v>3274</v>
      </c>
      <c r="E9" s="5" t="n">
        <v>2941</v>
      </c>
    </row>
    <row r="10" spans="1:5">
      <c r="A10" s="4" t="s">
        <v>493</v>
      </c>
      <c r="B10" s="7" t="n">
        <v>2888</v>
      </c>
      <c r="C10" s="7" t="n">
        <v>2695</v>
      </c>
      <c r="D10" s="7" t="n">
        <v>5678</v>
      </c>
      <c r="E10" s="7" t="n">
        <v>5329</v>
      </c>
    </row>
    <row r="11" spans="1:5">
      <c r="A11" s="4" t="s">
        <v>494</v>
      </c>
      <c r="B11" s="4" t="s">
        <v>495</v>
      </c>
      <c r="C11" s="4" t="s">
        <v>495</v>
      </c>
      <c r="D11" s="4" t="s">
        <v>495</v>
      </c>
      <c r="E11" s="4" t="s">
        <v>49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61</v>
      </c>
    </row>
    <row r="2" spans="1:3">
      <c r="A2" s="3" t="s">
        <v>497</v>
      </c>
    </row>
    <row r="3" spans="1:3">
      <c r="A3" s="4" t="s">
        <v>242</v>
      </c>
      <c r="C3" s="10" t="n">
        <v>0.8</v>
      </c>
    </row>
    <row r="4" spans="1:3">
      <c r="A4" s="4" t="s">
        <v>422</v>
      </c>
    </row>
    <row r="5" spans="1:3">
      <c r="A5" s="3" t="s">
        <v>497</v>
      </c>
    </row>
    <row r="6" spans="1:3">
      <c r="A6" s="4" t="s">
        <v>242</v>
      </c>
      <c r="B6" s="10" t="n">
        <v>22.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60</v>
      </c>
      <c r="D1" s="2" t="s">
        <v>1</v>
      </c>
    </row>
    <row r="2" spans="1:5">
      <c r="B2" s="2" t="s">
        <v>2</v>
      </c>
      <c r="C2" s="2" t="s">
        <v>61</v>
      </c>
      <c r="D2" s="2" t="s">
        <v>2</v>
      </c>
      <c r="E2" s="2" t="s">
        <v>61</v>
      </c>
    </row>
    <row r="3" spans="1:5">
      <c r="A3" s="3" t="s">
        <v>82</v>
      </c>
    </row>
    <row r="4" spans="1:5">
      <c r="A4" s="4" t="s">
        <v>83</v>
      </c>
      <c r="B4" s="7" t="n">
        <v>-17475</v>
      </c>
      <c r="C4" s="7" t="n">
        <v>-38914</v>
      </c>
      <c r="D4" s="7" t="n">
        <v>-46532</v>
      </c>
      <c r="E4" s="7" t="n">
        <v>-80147</v>
      </c>
    </row>
    <row r="5" spans="1:5">
      <c r="A5" s="3" t="s">
        <v>84</v>
      </c>
    </row>
    <row r="6" spans="1:5">
      <c r="A6" s="4" t="s">
        <v>85</v>
      </c>
      <c r="B6" s="5" t="n">
        <v>-9</v>
      </c>
      <c r="C6" s="5" t="n">
        <v>-40</v>
      </c>
      <c r="D6" s="5" t="n">
        <v>-31</v>
      </c>
      <c r="E6" s="5" t="n">
        <v>618</v>
      </c>
    </row>
    <row r="7" spans="1:5">
      <c r="A7" s="4" t="s">
        <v>86</v>
      </c>
      <c r="B7" s="5" t="n">
        <v>2884</v>
      </c>
      <c r="C7" s="5" t="n">
        <v>-159</v>
      </c>
      <c r="D7" s="5" t="n">
        <v>3515</v>
      </c>
      <c r="E7" s="5" t="n">
        <v>1467</v>
      </c>
    </row>
    <row r="8" spans="1:5">
      <c r="A8" s="4" t="s">
        <v>87</v>
      </c>
      <c r="B8" s="7" t="n">
        <v>-14600</v>
      </c>
      <c r="C8" s="7" t="n">
        <v>-39113</v>
      </c>
      <c r="D8" s="7" t="n">
        <v>-43048</v>
      </c>
      <c r="E8" s="7" t="n">
        <v>-7806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499</v>
      </c>
      <c r="C1" s="2" t="s">
        <v>2</v>
      </c>
    </row>
    <row r="2" spans="1:3">
      <c r="A2" s="3" t="s">
        <v>500</v>
      </c>
    </row>
    <row r="3" spans="1:3">
      <c r="A3" s="4" t="s">
        <v>237</v>
      </c>
      <c r="B3" s="7" t="n">
        <v>75000</v>
      </c>
    </row>
    <row r="4" spans="1:3">
      <c r="A4" s="4" t="s">
        <v>501</v>
      </c>
      <c r="B4" s="5" t="n">
        <v>6683598</v>
      </c>
    </row>
    <row r="5" spans="1:3">
      <c r="A5" s="4" t="s">
        <v>502</v>
      </c>
      <c r="B5" s="7" t="n">
        <v>75190</v>
      </c>
    </row>
    <row r="6" spans="1:3">
      <c r="A6" s="4" t="s">
        <v>503</v>
      </c>
      <c r="B6" s="5" t="n">
        <v>2163</v>
      </c>
    </row>
    <row r="7" spans="1:3">
      <c r="A7" s="4" t="s">
        <v>242</v>
      </c>
      <c r="B7" s="7" t="n">
        <v>50000</v>
      </c>
    </row>
    <row r="8" spans="1:3">
      <c r="A8" s="4" t="s">
        <v>504</v>
      </c>
      <c r="B8" s="4" t="s">
        <v>462</v>
      </c>
    </row>
    <row r="9" spans="1:3">
      <c r="A9" s="4" t="s">
        <v>505</v>
      </c>
      <c r="C9" s="7" t="n">
        <v>2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7"/>
  </cols>
  <sheetData>
    <row r="1" spans="1:2">
      <c r="A1" s="1" t="s">
        <v>506</v>
      </c>
      <c r="B1" s="2" t="s">
        <v>224</v>
      </c>
    </row>
    <row r="2" spans="1:2">
      <c r="A2" s="3" t="s">
        <v>500</v>
      </c>
    </row>
    <row r="3" spans="1:2">
      <c r="A3" s="4" t="s">
        <v>237</v>
      </c>
      <c r="B3" s="7" t="n">
        <v>75000</v>
      </c>
    </row>
    <row r="4" spans="1:2">
      <c r="A4" s="4" t="s">
        <v>238</v>
      </c>
      <c r="B4" s="5" t="n">
        <v>6683598</v>
      </c>
    </row>
    <row r="5" spans="1:2">
      <c r="A5" s="4" t="s">
        <v>502</v>
      </c>
      <c r="B5" s="7" t="n">
        <v>75190</v>
      </c>
    </row>
    <row r="6" spans="1:2">
      <c r="A6" s="4" t="s">
        <v>503</v>
      </c>
      <c r="B6" s="5" t="n">
        <v>2163</v>
      </c>
    </row>
    <row r="7" spans="1:2">
      <c r="A7" s="4" t="s">
        <v>507</v>
      </c>
      <c r="B7" s="7" t="n">
        <v>15235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08</v>
      </c>
      <c r="B1" s="2" t="s">
        <v>509</v>
      </c>
    </row>
    <row r="2" spans="1:2">
      <c r="A2" s="3" t="s">
        <v>500</v>
      </c>
    </row>
    <row r="3" spans="1:2">
      <c r="A3" s="4" t="s">
        <v>510</v>
      </c>
      <c r="B3" s="7" t="n">
        <v>152353</v>
      </c>
    </row>
    <row r="4" spans="1:2">
      <c r="A4" s="4" t="s">
        <v>30</v>
      </c>
      <c r="B4" s="5" t="n">
        <v>3980</v>
      </c>
    </row>
    <row r="5" spans="1:2">
      <c r="A5" s="4" t="s">
        <v>511</v>
      </c>
      <c r="B5" s="7" t="n">
        <v>14837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12</v>
      </c>
      <c r="B1" s="2" t="s">
        <v>307</v>
      </c>
    </row>
    <row r="2" spans="1:2">
      <c r="A2" s="3" t="s">
        <v>500</v>
      </c>
    </row>
    <row r="3" spans="1:2">
      <c r="A3" s="5" t="n">
        <v>2017</v>
      </c>
      <c r="B3" s="7" t="n">
        <v>1707</v>
      </c>
    </row>
    <row r="4" spans="1:2">
      <c r="A4" s="5" t="n">
        <v>2018</v>
      </c>
      <c r="B4" s="5" t="n">
        <v>11695</v>
      </c>
    </row>
    <row r="5" spans="1:2">
      <c r="A5" s="5" t="n">
        <v>2019</v>
      </c>
      <c r="B5" s="5" t="n">
        <v>18896</v>
      </c>
    </row>
    <row r="6" spans="1:2">
      <c r="A6" s="5" t="n">
        <v>2020</v>
      </c>
      <c r="B6" s="5" t="n">
        <v>25918</v>
      </c>
    </row>
    <row r="7" spans="1:2">
      <c r="A7" s="4" t="s">
        <v>513</v>
      </c>
      <c r="B7" s="5" t="n">
        <v>89922</v>
      </c>
    </row>
    <row r="8" spans="1:2">
      <c r="A8" s="4" t="s">
        <v>493</v>
      </c>
      <c r="B8" s="7" t="n">
        <v>1481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61</v>
      </c>
    </row>
    <row r="3" spans="1:3">
      <c r="A3" s="3" t="s">
        <v>89</v>
      </c>
    </row>
    <row r="4" spans="1:3">
      <c r="A4" s="4" t="s">
        <v>83</v>
      </c>
      <c r="B4" s="7" t="n">
        <v>-46532</v>
      </c>
      <c r="C4" s="7" t="n">
        <v>-80147</v>
      </c>
    </row>
    <row r="5" spans="1:3">
      <c r="A5" s="3" t="s">
        <v>90</v>
      </c>
    </row>
    <row r="6" spans="1:3">
      <c r="A6" s="4" t="s">
        <v>91</v>
      </c>
      <c r="B6" s="5" t="n">
        <v>1448</v>
      </c>
      <c r="C6" s="5" t="n">
        <v>1664</v>
      </c>
    </row>
    <row r="7" spans="1:3">
      <c r="A7" s="4" t="s">
        <v>92</v>
      </c>
      <c r="B7" s="5" t="n">
        <v>3</v>
      </c>
      <c r="C7" s="5" t="n">
        <v>47</v>
      </c>
    </row>
    <row r="8" spans="1:3">
      <c r="A8" s="4" t="s">
        <v>93</v>
      </c>
      <c r="B8" s="5" t="n">
        <v>3274</v>
      </c>
      <c r="C8" s="5" t="n">
        <v>2941</v>
      </c>
    </row>
    <row r="9" spans="1:3">
      <c r="A9" s="4" t="s">
        <v>94</v>
      </c>
      <c r="B9" s="5" t="n">
        <v>47</v>
      </c>
      <c r="C9" s="5" t="n">
        <v>0</v>
      </c>
    </row>
    <row r="10" spans="1:3">
      <c r="A10" s="4" t="s">
        <v>95</v>
      </c>
      <c r="B10" s="5" t="n">
        <v>365</v>
      </c>
      <c r="C10" s="5" t="n">
        <v>1140</v>
      </c>
    </row>
    <row r="11" spans="1:3">
      <c r="A11" s="4" t="s">
        <v>96</v>
      </c>
      <c r="B11" s="5" t="n">
        <v>185</v>
      </c>
      <c r="C11" s="5" t="n">
        <v>147</v>
      </c>
    </row>
    <row r="12" spans="1:3">
      <c r="A12" s="4" t="s">
        <v>97</v>
      </c>
      <c r="B12" s="5" t="n">
        <v>16914</v>
      </c>
      <c r="C12" s="5" t="n">
        <v>17651</v>
      </c>
    </row>
    <row r="13" spans="1:3">
      <c r="A13" s="4" t="s">
        <v>98</v>
      </c>
      <c r="B13" s="5" t="n">
        <v>0</v>
      </c>
      <c r="C13" s="5" t="n">
        <v>-244</v>
      </c>
    </row>
    <row r="14" spans="1:3">
      <c r="A14" s="4" t="s">
        <v>99</v>
      </c>
      <c r="B14" s="5" t="n">
        <v>1648</v>
      </c>
      <c r="C14" s="5" t="n">
        <v>963</v>
      </c>
    </row>
    <row r="15" spans="1:3">
      <c r="A15" s="3" t="s">
        <v>100</v>
      </c>
    </row>
    <row r="16" spans="1:3">
      <c r="A16" s="4" t="s">
        <v>101</v>
      </c>
      <c r="B16" s="5" t="n">
        <v>-2806</v>
      </c>
      <c r="C16" s="5" t="n">
        <v>0</v>
      </c>
    </row>
    <row r="17" spans="1:3">
      <c r="A17" s="4" t="s">
        <v>31</v>
      </c>
      <c r="B17" s="5" t="n">
        <v>-416</v>
      </c>
      <c r="C17" s="5" t="n">
        <v>1163</v>
      </c>
    </row>
    <row r="18" spans="1:3">
      <c r="A18" s="4" t="s">
        <v>29</v>
      </c>
      <c r="B18" s="5" t="n">
        <v>-6762</v>
      </c>
      <c r="C18" s="5" t="n">
        <v>-8480</v>
      </c>
    </row>
    <row r="19" spans="1:3">
      <c r="A19" s="4" t="s">
        <v>35</v>
      </c>
      <c r="B19" s="5" t="n">
        <v>-463</v>
      </c>
      <c r="C19" s="5" t="n">
        <v>-170</v>
      </c>
    </row>
    <row r="20" spans="1:3">
      <c r="A20" s="4" t="s">
        <v>38</v>
      </c>
      <c r="B20" s="5" t="n">
        <v>12452</v>
      </c>
      <c r="C20" s="5" t="n">
        <v>-3435</v>
      </c>
    </row>
    <row r="21" spans="1:3">
      <c r="A21" s="4" t="s">
        <v>102</v>
      </c>
      <c r="B21" s="5" t="n">
        <v>457</v>
      </c>
      <c r="C21" s="5" t="n">
        <v>1</v>
      </c>
    </row>
    <row r="22" spans="1:3">
      <c r="A22" s="4" t="s">
        <v>39</v>
      </c>
      <c r="B22" s="5" t="n">
        <v>4604</v>
      </c>
      <c r="C22" s="5" t="n">
        <v>587</v>
      </c>
    </row>
    <row r="23" spans="1:3">
      <c r="A23" s="4" t="s">
        <v>103</v>
      </c>
      <c r="B23" s="5" t="n">
        <v>-15582</v>
      </c>
      <c r="C23" s="5" t="n">
        <v>-66172</v>
      </c>
    </row>
    <row r="24" spans="1:3">
      <c r="A24" s="3" t="s">
        <v>104</v>
      </c>
    </row>
    <row r="25" spans="1:3">
      <c r="A25" s="4" t="s">
        <v>105</v>
      </c>
      <c r="B25" s="5" t="n">
        <v>-579</v>
      </c>
      <c r="C25" s="5" t="n">
        <v>-275</v>
      </c>
    </row>
    <row r="26" spans="1:3">
      <c r="A26" s="4" t="s">
        <v>106</v>
      </c>
      <c r="B26" s="5" t="n">
        <v>-19467</v>
      </c>
      <c r="C26" s="5" t="n">
        <v>-46256</v>
      </c>
    </row>
    <row r="27" spans="1:3">
      <c r="A27" s="4" t="s">
        <v>107</v>
      </c>
      <c r="B27" s="5" t="n">
        <v>144357</v>
      </c>
      <c r="C27" s="5" t="n">
        <v>89645</v>
      </c>
    </row>
    <row r="28" spans="1:3">
      <c r="A28" s="4" t="s">
        <v>108</v>
      </c>
      <c r="B28" s="5" t="n">
        <v>-76424</v>
      </c>
      <c r="C28" s="5" t="n">
        <v>0</v>
      </c>
    </row>
    <row r="29" spans="1:3">
      <c r="A29" s="4" t="s">
        <v>109</v>
      </c>
      <c r="B29" s="5" t="n">
        <v>47887</v>
      </c>
      <c r="C29" s="5" t="n">
        <v>43114</v>
      </c>
    </row>
    <row r="30" spans="1:3">
      <c r="A30" s="3" t="s">
        <v>110</v>
      </c>
    </row>
    <row r="31" spans="1:3">
      <c r="A31" s="4" t="s">
        <v>111</v>
      </c>
      <c r="B31" s="5" t="n">
        <v>535</v>
      </c>
      <c r="C31" s="5" t="n">
        <v>34</v>
      </c>
    </row>
    <row r="32" spans="1:3">
      <c r="A32" s="4" t="s">
        <v>112</v>
      </c>
      <c r="B32" s="5" t="n">
        <v>557</v>
      </c>
      <c r="C32" s="5" t="n">
        <v>0</v>
      </c>
    </row>
    <row r="33" spans="1:3">
      <c r="A33" s="4" t="s">
        <v>113</v>
      </c>
      <c r="B33" s="5" t="n">
        <v>-432</v>
      </c>
      <c r="C33" s="5" t="n">
        <v>0</v>
      </c>
    </row>
    <row r="34" spans="1:3">
      <c r="A34" s="4" t="s">
        <v>114</v>
      </c>
      <c r="B34" s="5" t="n">
        <v>40000</v>
      </c>
      <c r="C34" s="5" t="n">
        <v>0</v>
      </c>
    </row>
    <row r="35" spans="1:3">
      <c r="A35" s="4" t="s">
        <v>115</v>
      </c>
      <c r="B35" s="5" t="n">
        <v>40660</v>
      </c>
      <c r="C35" s="5" t="n">
        <v>34</v>
      </c>
    </row>
    <row r="36" spans="1:3">
      <c r="A36" s="4" t="s">
        <v>116</v>
      </c>
      <c r="B36" s="5" t="n">
        <v>1725</v>
      </c>
      <c r="C36" s="5" t="n">
        <v>660</v>
      </c>
    </row>
    <row r="37" spans="1:3">
      <c r="A37" s="4" t="s">
        <v>117</v>
      </c>
      <c r="B37" s="5" t="n">
        <v>74690</v>
      </c>
      <c r="C37" s="5" t="n">
        <v>-22364</v>
      </c>
    </row>
    <row r="38" spans="1:3">
      <c r="A38" s="4" t="s">
        <v>118</v>
      </c>
      <c r="B38" s="5" t="n">
        <v>58321</v>
      </c>
      <c r="C38" s="5" t="n">
        <v>58022</v>
      </c>
    </row>
    <row r="39" spans="1:3">
      <c r="A39" s="4" t="s">
        <v>119</v>
      </c>
      <c r="B39" s="5" t="n">
        <v>133011</v>
      </c>
      <c r="C39" s="5" t="n">
        <v>35658</v>
      </c>
    </row>
    <row r="40" spans="1:3">
      <c r="A40" s="3" t="s">
        <v>120</v>
      </c>
    </row>
    <row r="41" spans="1:3">
      <c r="A41" s="4" t="s">
        <v>121</v>
      </c>
      <c r="B41" s="5" t="n">
        <v>2474</v>
      </c>
      <c r="C41" s="5" t="n">
        <v>2263</v>
      </c>
    </row>
    <row r="42" spans="1:3">
      <c r="A42" s="4" t="s">
        <v>122</v>
      </c>
      <c r="B42" s="5" t="n">
        <v>334</v>
      </c>
      <c r="C42" s="5" t="n">
        <v>264</v>
      </c>
    </row>
    <row r="43" spans="1:3">
      <c r="A43" s="3" t="s">
        <v>123</v>
      </c>
    </row>
    <row r="44" spans="1:3">
      <c r="A44" s="4" t="s">
        <v>124</v>
      </c>
      <c r="B44" s="7" t="n">
        <v>-31</v>
      </c>
      <c r="C44" s="7" t="n">
        <v>61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08:33:51Z</dcterms:created>
  <dcterms:modified xmlns:dcterms="http://purl.org/dc/terms/" xmlns:xsi="http://www.w3.org/2001/XMLSchema-instance" xsi:type="dcterms:W3CDTF">2017-08-09T08:33:51Z</dcterms:modified>
</cp:coreProperties>
</file>